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Significant Transactions, Dispo"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Earnings per Share_Unit" sheetId="14" state="visible" r:id="rId14"/>
    <sheet xmlns:r="http://schemas.openxmlformats.org/officeDocument/2006/relationships" name="Fair Value Measurements" sheetId="15" state="visible" r:id="rId15"/>
    <sheet xmlns:r="http://schemas.openxmlformats.org/officeDocument/2006/relationships" name="Business Segments" sheetId="16" state="visible" r:id="rId16"/>
    <sheet xmlns:r="http://schemas.openxmlformats.org/officeDocument/2006/relationships" name="Variable Interest Entitie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Significant Transactions, Dis_2" sheetId="20" state="visible" r:id="rId20"/>
    <sheet xmlns:r="http://schemas.openxmlformats.org/officeDocument/2006/relationships" name="Leases (Tables)" sheetId="21" state="visible" r:id="rId21"/>
    <sheet xmlns:r="http://schemas.openxmlformats.org/officeDocument/2006/relationships" name="Business Segments (Tables)" sheetId="22" state="visible" r:id="rId22"/>
    <sheet xmlns:r="http://schemas.openxmlformats.org/officeDocument/2006/relationships" name="Variable Interest Entities (Tab" sheetId="23" state="visible" r:id="rId23"/>
    <sheet xmlns:r="http://schemas.openxmlformats.org/officeDocument/2006/relationships" name="Organization (Details Textual)"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Significant Transactions, Dis_3" sheetId="28" state="visible" r:id="rId28"/>
    <sheet xmlns:r="http://schemas.openxmlformats.org/officeDocument/2006/relationships" name="Leases - Lease Income for Opera" sheetId="29" state="visible" r:id="rId29"/>
    <sheet xmlns:r="http://schemas.openxmlformats.org/officeDocument/2006/relationships" name="Leases - Future Minimum Annual " sheetId="30" state="visible" r:id="rId30"/>
    <sheet xmlns:r="http://schemas.openxmlformats.org/officeDocument/2006/relationships" name="Leases - Narrative (Details)" sheetId="31" state="visible" r:id="rId31"/>
    <sheet xmlns:r="http://schemas.openxmlformats.org/officeDocument/2006/relationships" name="Leases - Minimum Annual Rental " sheetId="32" state="visible" r:id="rId32"/>
    <sheet xmlns:r="http://schemas.openxmlformats.org/officeDocument/2006/relationships" name="Commitments and Contingencies (" sheetId="33" state="visible" r:id="rId33"/>
    <sheet xmlns:r="http://schemas.openxmlformats.org/officeDocument/2006/relationships" name="Earnings per Share_Unit (Detail" sheetId="34" state="visible" r:id="rId34"/>
    <sheet xmlns:r="http://schemas.openxmlformats.org/officeDocument/2006/relationships" name="Fair Value Measurements (Detail" sheetId="35" state="visible" r:id="rId35"/>
    <sheet xmlns:r="http://schemas.openxmlformats.org/officeDocument/2006/relationships" name="Business Segments (Details Text" sheetId="36" state="visible" r:id="rId36"/>
    <sheet xmlns:r="http://schemas.openxmlformats.org/officeDocument/2006/relationships" name="Business Segments (Details)" sheetId="37" state="visible" r:id="rId37"/>
    <sheet xmlns:r="http://schemas.openxmlformats.org/officeDocument/2006/relationships" name="Business Segments (Details 1)" sheetId="38" state="visible" r:id="rId38"/>
    <sheet xmlns:r="http://schemas.openxmlformats.org/officeDocument/2006/relationships" name="Business Segments (Details 2)" sheetId="39" state="visible" r:id="rId39"/>
    <sheet xmlns:r="http://schemas.openxmlformats.org/officeDocument/2006/relationships" name="Variable Interest Entities (Det" sheetId="40" state="visible" r:id="rId40"/>
  </sheets>
  <definedNames/>
  <calcPr calcId="124519" fullCalcOnLoad="1"/>
</workbook>
</file>

<file path=xl/sharedStrings.xml><?xml version="1.0" encoding="utf-8"?>
<sst xmlns="http://schemas.openxmlformats.org/spreadsheetml/2006/main" uniqueCount="405">
  <si>
    <t>Document and Entity Information - shares</t>
  </si>
  <si>
    <t>3 Months Ended</t>
  </si>
  <si>
    <t>Mar. 31, 2019</t>
  </si>
  <si>
    <t>May 02, 2019</t>
  </si>
  <si>
    <t>Entity Registrant Name</t>
  </si>
  <si>
    <t>APARTMENT INVESTMENT &amp; MANAGEMENT CO</t>
  </si>
  <si>
    <t>Entity Central Index Key</t>
  </si>
  <si>
    <t>0000922864</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AIMCO Properties, LP [Member]</t>
  </si>
  <si>
    <t>AIMCO PROPERTIES LP</t>
  </si>
  <si>
    <t>0000926660</t>
  </si>
  <si>
    <t>Accelerated Filer</t>
  </si>
  <si>
    <t>Condensed Consolidated Balance Sheets (Unaudited) - USD ($) $ in Thousands</t>
  </si>
  <si>
    <t>Dec. 31, 2018</t>
  </si>
  <si>
    <t>ASSETS</t>
  </si>
  <si>
    <t>Buildings and improvements</t>
  </si>
  <si>
    <t>Land</t>
  </si>
  <si>
    <t>Total real estate</t>
  </si>
  <si>
    <t>Accumulated depreciation</t>
  </si>
  <si>
    <t>Net real estate</t>
  </si>
  <si>
    <t>Cash and cash equivalents</t>
  </si>
  <si>
    <t>Restricted cash</t>
  </si>
  <si>
    <t>Other assets</t>
  </si>
  <si>
    <t>Assets held for sale</t>
  </si>
  <si>
    <t>Total assets</t>
  </si>
  <si>
    <t>LIABILITIES AND EQUITY</t>
  </si>
  <si>
    <t>Non-recourse property debt, net</t>
  </si>
  <si>
    <t>Revolving credit facility borrowings</t>
  </si>
  <si>
    <t>Total indebtedness</t>
  </si>
  <si>
    <t>Accrued liabilities and other</t>
  </si>
  <si>
    <t>Liabilities related to assets held for sale</t>
  </si>
  <si>
    <t>Total liabilities</t>
  </si>
  <si>
    <t>Preferred noncontrolling interests/Redeemable Preferred Units</t>
  </si>
  <si>
    <t>Commitments and contingencies (Note 5)</t>
  </si>
  <si>
    <t xml:space="preserve"> </t>
  </si>
  <si>
    <t>Equity/Partners' Capital:</t>
  </si>
  <si>
    <t>Perpetual Preferred Stock</t>
  </si>
  <si>
    <t>Common Stock, $0.01 par value, 500,787,260 shares authorized, 148,758,031 and 144,623,034 shares issued/outstanding at March 31, 2019 and December 31, 2018, respectively</t>
  </si>
  <si>
    <t>Additional paid-in capital</t>
  </si>
  <si>
    <t>Accumulated other comprehensive income</t>
  </si>
  <si>
    <t>Distributions in excess of earnings</t>
  </si>
  <si>
    <t>Total Aimco equity</t>
  </si>
  <si>
    <t>Noncontrolling interests in consolidated real estate partnerships</t>
  </si>
  <si>
    <t>Common noncontrolling interests in Aimco Operating Partnership</t>
  </si>
  <si>
    <t>Total equity</t>
  </si>
  <si>
    <t>Total liabilities and equity</t>
  </si>
  <si>
    <t>Preferred units</t>
  </si>
  <si>
    <t>General Partner and Special Limited Partner</t>
  </si>
  <si>
    <t>Limited Partners</t>
  </si>
  <si>
    <t>Partners’ capital attributable to the Aimco Operating Partnership</t>
  </si>
  <si>
    <t>Partners' Capital Attributable to Noncontrolling Interest</t>
  </si>
  <si>
    <t>Total partners’ capital</t>
  </si>
  <si>
    <t>Condensed Consolidated Balance Sheets (Parenthetical) (Unaudited)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8</t>
  </si>
  <si>
    <t>REVENUES</t>
  </si>
  <si>
    <t>Rental and other property revenues</t>
  </si>
  <si>
    <t>Tax credit and transaction revenues</t>
  </si>
  <si>
    <t>Total revenues</t>
  </si>
  <si>
    <t>OPERATING EXPENSES</t>
  </si>
  <si>
    <t>Property operating expenses</t>
  </si>
  <si>
    <t>Direct Costs of Leased and Rented Property or Equipment - Asset Management</t>
  </si>
  <si>
    <t>Depreciation and amortization</t>
  </si>
  <si>
    <t>General and administrative expenses</t>
  </si>
  <si>
    <t>Other expenses, net</t>
  </si>
  <si>
    <t>Total operating expenses</t>
  </si>
  <si>
    <t>Interest income</t>
  </si>
  <si>
    <t>Interest expense</t>
  </si>
  <si>
    <t>Other, net</t>
  </si>
  <si>
    <t>Income before income tax (expense) benefit</t>
  </si>
  <si>
    <t>Income tax (expense) benefit</t>
  </si>
  <si>
    <t>Gain (loss) on dispositions of real estate and the Asset Management business, inclusive of related income tax</t>
  </si>
  <si>
    <t>Net income</t>
  </si>
  <si>
    <t>Noncontrolling interests:</t>
  </si>
  <si>
    <t>Net income attributable to noncontrolling interests in consolidated real estate partnerships</t>
  </si>
  <si>
    <t>Net income attributable to preferred noncontrolling interests in Aimco Operating Partnership</t>
  </si>
  <si>
    <t>Net income attributable to common noncontrolling interests in Aimco Operating Partnership</t>
  </si>
  <si>
    <t>Net income attributable to noncontrolling interests</t>
  </si>
  <si>
    <t>Net income attributable to the company</t>
  </si>
  <si>
    <t>Net income attributable to the company's preferred equity holders</t>
  </si>
  <si>
    <t>Net income attributable to participating securities</t>
  </si>
  <si>
    <t>Net income attributable to the company's common equity holders</t>
  </si>
  <si>
    <t>Earnings attributable to the company per common share/unit</t>
  </si>
  <si>
    <t>Net income attributable to the company per common share/unit - basic and diluted (in dollars per share/unit)</t>
  </si>
  <si>
    <t>Weighted average number of shares outstanding - basic</t>
  </si>
  <si>
    <t>Weighted average number of shares outstanding - diluted</t>
  </si>
  <si>
    <t>Gain (Loss) on Sale of Properties, before Applicable Income Taxes</t>
  </si>
  <si>
    <t>Condensed Consolidated Statements of Comprehensive Income (Unaudited) - USD ($) $ in Thousands</t>
  </si>
  <si>
    <t>Other comprehensive gain (loss):</t>
  </si>
  <si>
    <t>Losses on interest rate swaps reclassified into earnings from accumulated other comprehensive loss</t>
  </si>
  <si>
    <t>Unrealized gains (losses) on available for sale debt securities</t>
  </si>
  <si>
    <t>Other Comprehensive Income (Loss), Unrealized Gain (Loss) on Derivatives Arising During Period, Net of Tax</t>
  </si>
  <si>
    <t>Other comprehensive gain (loss)</t>
  </si>
  <si>
    <t>Comprehensive income</t>
  </si>
  <si>
    <t>Comprehensive income attributable to noncontrolling interests</t>
  </si>
  <si>
    <t>Comprehensive income attributable to Aimco/Operating Partnership</t>
  </si>
  <si>
    <t>Condensed Consolidated Statements of Cash Flows (Unaudited) - USD ($) $ in Thousands</t>
  </si>
  <si>
    <t>CASH FLOWS FROM OPERATING ACTIVITIES:</t>
  </si>
  <si>
    <t>Adjustments to reconcile net income to net cash provided by operating activities:</t>
  </si>
  <si>
    <t>Income Tax Expense (Benefit)</t>
  </si>
  <si>
    <t>Other adjustments</t>
  </si>
  <si>
    <t>Net changes in operating assets and operating liabilities</t>
  </si>
  <si>
    <t>Net cash provided by operating activities</t>
  </si>
  <si>
    <t>CASH FLOWS FROM INVESTING ACTIVITIES:</t>
  </si>
  <si>
    <t>Purchases of real estate and deposits related to purchases of real estate</t>
  </si>
  <si>
    <t>Capital expenditures</t>
  </si>
  <si>
    <t>Proceeds from dispositions of real estate</t>
  </si>
  <si>
    <t>Purchases of corporate assets</t>
  </si>
  <si>
    <t>Other investing activities</t>
  </si>
  <si>
    <t>Net cash provided by (used in) investing activities</t>
  </si>
  <si>
    <t>CASH FLOWS FROM FINANCING ACTIVITIES:</t>
  </si>
  <si>
    <t>Proceeds from non-recourse property debt</t>
  </si>
  <si>
    <t>Principal repayments of non-recourse property debt</t>
  </si>
  <si>
    <t>Net (repayments of) borrowings on revolving credit facility</t>
  </si>
  <si>
    <t>Repurchases of Common Stock</t>
  </si>
  <si>
    <t>Payment of dividends to holders of Preferred Stock</t>
  </si>
  <si>
    <t>Payment of distributions to noncontrolling interests</t>
  </si>
  <si>
    <t>Redemptions of noncontrolling interests in the Aimco Operating Partnership</t>
  </si>
  <si>
    <t>Purchases and redemptions of noncontrolling interests</t>
  </si>
  <si>
    <t>Other financing activities</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Payment of distributions to General Partner and Special Limited Partner</t>
  </si>
  <si>
    <t>Payment of distributions to Limited Partners</t>
  </si>
  <si>
    <t>Condensed Consolidated Statements of Equity - USD ($) shares in Thousands, $ in Thousands</t>
  </si>
  <si>
    <t>Total</t>
  </si>
  <si>
    <t>Preferred Stock</t>
  </si>
  <si>
    <t>Common Stock</t>
  </si>
  <si>
    <t>Additional Paid-in Capital</t>
  </si>
  <si>
    <t>Accumulated Other Comprehensive Income (Loss)</t>
  </si>
  <si>
    <t>Distributions in Excess of Earnings</t>
  </si>
  <si>
    <t>Total Aimco Equity</t>
  </si>
  <si>
    <t>Common Noncontrolling interests in Aimco Operating Partnerships</t>
  </si>
  <si>
    <t>Balances (in shares) at Dec. 31, 2017</t>
  </si>
  <si>
    <t>Balances at Dec. 31, 2017</t>
  </si>
  <si>
    <t>Increase (Decrease) in Stockholders' Equity [Roll Forward]</t>
  </si>
  <si>
    <t>Redemption of Aimco Operating Partnership Units</t>
  </si>
  <si>
    <t>Amortization of share-based compensation cost (in shares)</t>
  </si>
  <si>
    <t>Amortization of share-based compensation cost</t>
  </si>
  <si>
    <t>Effect in changes in ownership for consolidated entities</t>
  </si>
  <si>
    <t>Change in accumulated other comprehensive income</t>
  </si>
  <si>
    <t>Other, net (in shares)</t>
  </si>
  <si>
    <t>Distributions to noncontrolling interests</t>
  </si>
  <si>
    <t>Cash dividends paid to Common Stock holders</t>
  </si>
  <si>
    <t>Cash dividends paid to Preferred Stock holders</t>
  </si>
  <si>
    <t>Balances (in shares) at Mar. 31, 2018</t>
  </si>
  <si>
    <t>Balances at Mar. 31, 2018</t>
  </si>
  <si>
    <t>Balances (in shares) at Dec. 31, 2018</t>
  </si>
  <si>
    <t>Balances at Dec. 31, 2018</t>
  </si>
  <si>
    <t>Repurchases of Common Stock (in shares)</t>
  </si>
  <si>
    <t>Common Stock issued in special dividend (n shares)</t>
  </si>
  <si>
    <t>Common Stock issued in special dividend</t>
  </si>
  <si>
    <t>Balances (in shares) at Mar. 31, 2019</t>
  </si>
  <si>
    <t>Balances at Mar. 31, 2019</t>
  </si>
  <si>
    <t>Condensed Consolidated Statements of Partners’ Capital - USD ($) $ in Thousands</t>
  </si>
  <si>
    <t>AIMCO Properties, LP [Member]Preferred Units [Member]</t>
  </si>
  <si>
    <t>AIMCO Properties, LP [Member]General Partner and Special Limited Partner [Member]</t>
  </si>
  <si>
    <t>AIMCO Properties, LP [Member]Limited Partner [Member]</t>
  </si>
  <si>
    <t>AIMCO Properties, LP [Member]Partners Capital Attributable To The Partnership [Member]</t>
  </si>
  <si>
    <t>AIMCO Properties, LP [Member]Noncontrolling Interest [Member]</t>
  </si>
  <si>
    <t>Increase (Decrease) in Partners' Capital [Roll Forward]</t>
  </si>
  <si>
    <t>Redemption of partnership units held by non-Aimco partners</t>
  </si>
  <si>
    <t>Amortization of share-based compensation</t>
  </si>
  <si>
    <t>Effect of changes in ownership for consolidated entities</t>
  </si>
  <si>
    <t>Distributions to common unitholders</t>
  </si>
  <si>
    <t>Distributions to preferred unitholders</t>
  </si>
  <si>
    <t>Repurchases of common partnership units</t>
  </si>
  <si>
    <t>Organization</t>
  </si>
  <si>
    <t>Organization, Consolidation and Presentation of Financial Statements [Abstract]</t>
  </si>
  <si>
    <t>Organization 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management, redevelopment and some development of quality apartment communities located in several of the largest markets in the United States. Aimco, through its wholly-owned subsidiaries, AIMCO-GP, Inc. and AIMCO-LP Trust, own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which we refer to as common OP Units, as well as partnership preferred units, which we refer to as preferred OP Units. As of March 31, 2019 , after eliminations for units held by consolidated subsidiaries, the Aimco Operating Partnership had 158,435,979 common partnership units outstanding. As of March 31, 2019 , Aimco owned 148,758,031 of the common partnership units ( 93.9% of the common partnership units) of the Aimco Operating Partnership and Aimco had outstanding an equal number of shares of its Class A Common Stock, which we refer to as Common Stock. Except as the context otherwise requires, “we,” “our” and “us” refer to Aimco, the Aimco Operating Partnership and their consolidated subsidiaries, collectively. As of March 31, 2019 , we owned an equity interest in 128 apartment communities with 34,349 apartment homes in our portfolio. Our portfolio is diversified by both price point and geography and consists primarily of market rate apartment communities in which we own a substantial interest. We consolidated 124 of these apartment communities with 34,207 apartment homes and these communities comprise our segments.</t>
  </si>
  <si>
    <t>Basis of Presentation and Summary of Significant Accounting Policies</t>
  </si>
  <si>
    <t>Basis of Presentation and Summary of Significant Accounting Policies 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months ended March 31, 2019 , are not necessarily indicative of the results that may be expected for the year ending December 31, 2019 . The balance sheets of Aimco and the Aimco Operating Partnership at December 31, 2018 ,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8 . Except where indicated, the footnotes refer to both Aimco and the Aimco Operating Partnership. 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subsidiaries (see Note 9 ). All significant intercompany balances and transactions have been eliminated in consolidation. Interests in the Aimco Operating Partnership that are held by limited partners other than Aimco are reflected in Aimco’s accompanying condensed consolidated balance sheets as noncontrolling interests in the Aimco Operating Partnership. Interests in partnerships consolidated by the Aimco Operating Partnership that are held by third parties are reflected in our accompanying condensed consolidated balance sheets as noncontrolling interests in consolidated real estate partnerships. Temporary Equity and Partners’ Capital The following table presents a reconciliation of the Aimco Operating Partnership’s preferred OP Units from December 31, 2018 to March 31, 2019 . The preferred OP Units may be redeemed at the holders’ option (as further discussed in Note 6 ), and are therefore presented within temporary equity in Aimco’s condensed consolidated balance sheets and within temporary capital in the Aimco Operating Partnership’s condensed consolidated balance sheets (in thousands). Balance, December 31, 2018 $ 101,291 Distributions to holders of preferred OP Units (1,934 ) Redemption of preferred OP Units and other (96 ) Net income attributable to preferred OP Units 1,934 Balance, March 31, 2019 $ 101,195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Reclassifications and Revisions Certain items in the 2018 condensed consolidated financial statements have been reclassified to conform to the current presentation. We have also reclassified gain on dispositions of real estate and related income taxes, which were previously reported net on our condensed consolidated statements of operations, to now present gain on dispositions of real estate as a component of income before income taxes in our condensed consolidated statements of operations, as follows (in thousands): March 31, 2018 As Previously Reported Adjustments As Revised Income tax benefit $ 37,388 $ (2,871 ) $ 34,517 Gain on dispositions of real estate 50,324 2,871 53,195 During the three months ended March 31, 2019, Aimco and the Aimco Operating Partnership effected a reverse split of share of common shares and common partnership units, respectively, at a ratio of 1 share or unit for every 1.03119 shares or units outstanding on the date of effectiveness. The accounting guidance for recapitalization events requires that we revise Aimco’s equity and the Aimco Operating Partnership’s partners’ capital as if the reverse split had occurred at the beginning of the earliest period presented. As such, we have revised the outstanding share and unit counts, presentation of share and unit activity, and earnings per share and unit, as if the reverse split had occurred on December 31, 2017. Accounting Pronouncements Adopted in the Current Year Effective January 1, 2019, we adopted the lease accounting standard issued by the Financial Accounting Standards Board, or FASB. We elected to adopt the new standard using practical expedients that: do not require a look back to expired or existing contracts for embedded leases; allow us to retain the classification of existing leases; and allow us to retain the previous accounting for the initial direct costs of existing leases. Under the new standard, a contract is or contains a lease when it provides the right to control the use of an asset for a period of time in exchange for consideration. Lessor accounting remains largely unchanged. In our position as a lessor, we have elected the practical expedient that allows us to combine revenue attributable to nonlease components with associated lease components where the timing and pattern of transfer of the components are the same. As a result, we will combine rent payments with payments for other services we provide to our residents, including residents’ reimbursement of utility expenses. We have adopted the standard using the optional transition method that allows for prior reporting periods to remain as originally presented. Please refer to Note 4 . In 2018, the Securities Exchange Commission, or SEC, amended its rules to eliminate, modify, or integrate into other SEC requirements certain disclosure rules. The amendments are intended to simplify compliance without significantly changing the total mix of information provided to investors. The amendments created a requirement to report changes in equity and dividends per share in interim periods on a comparative basis for both quarter-to-date and year-to-date periods presented. We have presented comparative interim statements of stockholders’ and partners’ equity in our condensed consolidated financial statements for the three months ended March 31, 2019 and 2018 . Recent Accounting Pronouncements In June 2016, the FASB issued a new standard for accounting for financial instruments and credit losses thereon, which changes the method and timing of the recognition of credit losses on financial assets. The standard will require us to estimate and record credit losses over the life of a receivable at its inception. We have limited loans receivable and we invest in debt securities, which are subject to the new standard. Receivables related to operating leases are excluded from the new standard as they are subject to the lease accounting standard. This standard is required to be applied using a modified-retrospective approach and requires a cumulative-effect adjustment to retained earnings be recorded as of the date of adoption. The new standard is effective for us on January 1, 2020. We are currently in the process of completing our analysis of the impact of the standard and do not expect it to have a material effect on our financial position or results of operations.</t>
  </si>
  <si>
    <t>Significant Transactions, Dispositions of Apartment Communities and Assets Held for Sale</t>
  </si>
  <si>
    <t>Discontinued Operations and Disposal Groups [Abstract]</t>
  </si>
  <si>
    <t>Disposals and Other Significant Transactions</t>
  </si>
  <si>
    <t>Significant Transactions Dispositions of Apartment Communities During the three months ended March 31, 2019 , we sold apartment communities as summarized below (dollars in thousands): Apartment communities sold 7 Apartment homes sold 2,206 Gain on dispositions of real estate $ 291,473 The apartment communities sold were predominantly located outside of our primary markets or in lower-rated locations within our primary markets, and had average revenues per apartment home significantly below those of our retained portfolio. In addition to the apartment communities we sold during the current period, from time to time we may be marketing for sale certain apartment communities that are inconsistent with our long-term investment strategy. At the end of each reporting period, we evaluate whether such communities meet the criteria to be classified as held for sale. As of March 31, 2019 , no apartment communities were classified as held for sale.</t>
  </si>
  <si>
    <t>Leases</t>
  </si>
  <si>
    <t>Leases [Abstract]</t>
  </si>
  <si>
    <t xml:space="preserve">Leases The majority of payments that we receive for our residential and commercial leases are fixed. We receive variable payments from our residents and commercial tenants primarily for utility and other expense reimbursements. For the three months ended March 31, 2019 , our total lease income was comprised of the following amounts for all operating leases (in thousands): Fixed lease income $ 215,581 Variable lease income 14,144 Total lease income $ 229,725 In general, our leases have options to extend for a certain period of time at the lessee’s option. Future minimum annual rental payments we will receive under commercial operating leases are as follows (in thousands). We do not include our residential operating leases due to their shorter duration. April 1, 2019 to December 31, 2019 $ 13,431 2020 16,103 2021 13,736 2022 13,246 2023 12,394 Thereafter 57,942 Total $ 126,852 Beginning in 2019, we are required to recognize right of use assets and related lease liabilities on our consolidated balance sheets when we are the lessee. Upon adoption of the standard, we recognized right of use assets of $87.5 million , which is presented in the Other assets line item on our condensed consolidated balance sheets, net of accumulated amortization. We also recognized the related lease liabilities of $79.7 million , which are presented in the Accrued liabilities and other line item on our condensed consolidated balance sheets. We estimated the value of the lease liabilities using a discount rate equivalent to an incremental borrowing rate, or the rate Aimco would pay on a secured borrowing with similar terms to the lease, based on Aimco’s borrowing profile and the term of the underlying lease. Substantially all of the payments under our ground and office leases are fixed. Rents for extension periods, when provided for in the lease, are generally determined based on a fair value factor at the time the option is exercised; therefore, these extension periods are not included in our determination of the right of use asset and lease liability. For the three months ended March 31, 2019 , our total lease cost for ground and office leases was $3.2 million and $0.7 million , respectively. The ground and office leases have weighted average remaining terms of 79.4 years and 9.5 years , respectively, and weighted average discount rates of 4.12% and 3.65% , respectively. Minimum annual rental payments under operating leases, reconciled to the lease liabilities recognized on our condensed consolidated balance sheets are as follows (in thousands): Office Lease Obligations Ground Lease Obligations Total Operating Lease Obligations April 1, 2019 to December 31, 2019 $ 1,957 $ 1,586 $ 3,543 2020 2,806 2,350 5,156 2021 2,704 2,439 5,143 2022 2,561 2,492 5,053 2023 1,871 2,492 4,363 Thereafter 10,644 422,169 432,813 Total $ 22,543 $ 433,528 $ 456,071 Less: Discount (17,891 ) (357,386 ) Total lease liability $ 4,652 $ 76,142 </t>
  </si>
  <si>
    <t>Commitments and Contingencies</t>
  </si>
  <si>
    <t>Commitments and Contingencies Disclosure [Abstract]</t>
  </si>
  <si>
    <t>Commitments and Contingencies Commitments In connection with our redevelopment, development and capital improvement activities, we have entered into various construction-related contracts and we have made commitments to complete redevelopment and development of certain apartment communities, pursuant to financing or other arrangements. As of March 31, 2019 , our commitments related to these capital activities totaled approximately $184.7 million , most of which we expect to incur during the next 12 months . We enter into certain commitments for future purchases of goods and services in connection with the operations of our apartment communities. Those commitments generally have terms of one year or less and reflect expenditure levels comparable to our historical expenditures. Income Taxes In 2014, the Internal Revenue Service initiated an audit of the Aimco Operating Partnership’s 2011 and 2012 tax years. We do not believe the audit will have any material effect on our unrecognized tax benefits, financial condition or results of operation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or EPA, and the Indiana Department of Environmental Management, or IDEM, regarding contaminated groundwater near an Indiana apartment community that has not been owned by us since 2008. The contamination allegedly derives from a dry cleaner that operated on our former property, prior to our ownership. We undertook a voluntary remediation of the dry cleaner contamination under IDEM’s oversight. In 2016, EPA listed our former community and a number of residential communities in the vicinity on the National Priorities List, or NPL (i.e. as a Superfund site). In May 2018, we prevailed on our federal judicial appeal vacating the Superfund listing. We continue to work with EPA and IDEM to identify options for clean-up of the site. Although the outcome of these processes are uncertain, we do not expect their resolution to have a material adverse effect on our consolidated financial condition, results of operations or cash flows. We also have a contingent liability stemming from a property in Lake Tahoe, California, regarding environmental contamination from the historic operation of a dry cleaner. An entity owned by us was the former general partner of a now-dissolved partnership that previously owned a site that was used for dry cleaning. That entity and the current property owner have been remediating the dry cleaner site since 2009, under the oversight of the Lahontan Regional Water Quality Control Board, or Lahontan. In May 2017, Lahontan issued a final cleanup and abatement order that names four potentially-responsible parties, acknowledges that there may be additional responsible parties, and requires the named parties to perform additional groundwater investigation and corrective actions with respect to onsite and offsite contamination. We are appealing the final order while simultaneously complying with it. Although the outcome of this process is uncertain, we do not expect its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s defined in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March 31, 2019 , are immaterial to our consolidated financial condition, results of operations and cash flows.</t>
  </si>
  <si>
    <t>Earnings per Share/Unit</t>
  </si>
  <si>
    <t>Earnings Per Share [Abstract]</t>
  </si>
  <si>
    <t>Earnings and Dividends per Share and Unit Aimco and the Aimco Operating Partnership calculate basic earnings per common share and basic earnings per common unit based on the weighted average number of shares of Common Stock and common partnership units and participating securities outstanding, and calculate diluted earnings per share and diluted earnings per unit taking into consideration dilutive common stock and common partnership unit equivalents and dilutive convertible securities outstanding during the period. Our common stock and common partnership unit equivalents include options to purchase shares of Common Stock, which, if exercised, would result in Aimco’s issuance of additional shares and the Aimco Operating Partnership’s issuance to Aimco of additional common partnership units equal to the number of shares purchased under the options. These equivalents also include unvested total stockholder return, or TSR, restricted stock awards that do not meet the definition of participating securities, which would result in an increase in the number of shares of Common Stock and common partnership units outstanding equal to the number of shares that vest. The dilutive effect of these securities was 0.2 million and 0.1 million shares and 0.3 million and 0.1 million units for the three months ended March 31, 2019 and 2018 , respectively. Securities with dilutive effect are included in the denominator for calculating diluted earnings per share and per unit during these periods. There were no shares and 0.2 million potential shares, and 0.4 million and 0.2 million potential units not dilutive and excluded from the denominator for calculating diluted earnings per share and per unit, respectively, for both the three months ended March 31, 2019 and 2018 . Our time-based restricted stock awards receive dividends similar to shares of Common Stock and common partnership units prior to vesting, and our TSR long-term incentive partnership units receive a percentage of the distributions paid to common partnership units prior to vesting. These dividends and distributions are not forfeited if the awards fail to vest. Therefore, the unvested shares and units related to these awards are participating securities. The effect of participating securities is included in basic and diluted earnings per share and unit computations using the two-class method of allocating distributed and undistributed earnings when the two-class method is more dilutive than the treasury method. There were 0.2 million and 0.3 million unvested restricted participating shares and 0.2 million and 0.3 million unvested restricted participating units, for the three months ended March 31, 2019 and 2018 , respectively. The Aimco Operating Partnership has various classes of preferred OP Units, which may be redeemed at the holders’ option. The Aimco Operating Partnership may redeem these units for cash, or at its option, shares of Common Stock. As of March 31, 2019 , these preferred OP Units were potentially redeemable for approximately 2.0 million shares of Common Stock (based on the period end market price), or cash. The Aimco Operating Partnership has a redemption policy that requires cash settlement of redemption requests for the preferred OP Units, subject to limited exceptions. Accordingly, we have excluded these securities from earnings per share and unit computations and we expect to exclude them in future periods. During the three months ended March 31, 2019 and 2018 , we paid $2.02 and $0.38 , respectively, in dividends and distributions per share and per unit. The $2.02 paid during the three months ended March 31, 2019 represents the per share and unit value of the special dividend and special distribution. The special dividend consisted of $67.1 million in cash, 4.5 million shares of Common Stock and $0.4 million of cash in paid lieu of issuing fractional shares. The special distribution consisted of $72.7 million in cash, 4.8 million common partnership units and $0.4 million of cash paid in lieu of issuing fractional units.</t>
  </si>
  <si>
    <t>Fair Value Measurements</t>
  </si>
  <si>
    <t>Fair Value Disclosures [Abstract]</t>
  </si>
  <si>
    <t>Fair Value Measurements Recurring Fair Value Measurements We measure at fair value on a recurring basis our investments in the securitization trust that holds certain of our property debt, which we classify as available for sale, or AFS, debt securities. These investments are included in Other assets in the accompanying condensed consolidated balance sheets. We hold several positions in the securitization trust that pay interest currently and we also hold the first loss position in the securitization trust, which accrues interest over the term of the investment. These investments were acquired at a discount to face value and we are accreting the discount to the $100.9 million face value of the investments through interest income using the effective interest method over the remaining expected term of the investments, which, as of March 31, 2019 , was approximately 2.2 years. Our amortized cost basis for these investments, which represents the original cost adjusted for interest accretion less interest payments received, was $85.1 million and $83.6 million at March 31, 2019 and December 31, 2018 , respectively. We estimated the fair value of these investments to be $90.1 million and $88.5 million at March 31, 2019 and December 31, 2018 , respectively. Our investments in AFS debt securities are classified within Level 2 of the GAAP fair value hierarchy. We estimate the fair value of these investments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Fair Value Disclosures We believe that the carrying value of the consolidated amounts of cash and cash equivalents, receivables and payables approximated their fair value at March 31, 2019 , and December 31, 2018 , due to their relatively short-term nature and high probability of realization. The carrying amounts of longer term seller financing notes receivable approximated their estimated fair value at March 31, 2019 and December 31, 2018 . The carrying amount of our total indebtedness approximated its estimated fair value at March 31, 2019 and December 31, 2018 . We estimate the fair value of our seller financing notes and our consolidated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partment communities within our portfolio. We classify the fair value of debt and seller financing notes within Level 3 of the GAAP valuation hierarchy based on the significance of certain of the unobservable inputs used to estimate its fair value.</t>
  </si>
  <si>
    <t>Business Segments</t>
  </si>
  <si>
    <t>Segment Reporting [Abstract]</t>
  </si>
  <si>
    <t>Business Segments During the three months ended March 31, 2019, as a result of the 2018 sale of the Asset Management business, we revised the information regularly reviewed by our chief executive officer, who is our chief operating decision maker, to assess our operating performance. We have determined we have four segments: Same Store, Redevelopment and Development, Acquisition, and Other Real Estate. Our Same Store segment includes communities that have reached a stabilized level of operations as of the beginning of a two-year comparable period and maintained it throughout the current and comparable prior year, and are not expected to be sold within 12 months. Our Redevelopment and Development segment includes apartment communities that are currently under construction that have not achieved a stabilized level of operations, and those that have been completed in recent years that have not achieved and maintained stabilized operations for both the current and comparable prior year. Our Acquisition segment includes apartment communities that we have acquired since the beginning of a two-year comparable period. Our Other Real Estate segment primarily includes apartment communities that are subject to limitations on rent increases and communities that we expect to sell within 12 months but do not yet meet the criteria to be classified as held for sale. Our chief operating decision maker uses proportionate property net operating income to assess the operating performance of our apartment communities. Proportionate property net operating income is defined as our share of rental and other property revenue less our share of property operating expenses for consolidated apartment communities. We exclude from rental and other property revenues the amount of utility costs reimbursed by residents and reflect such amount as a reduction of the related utility expense within property operating expenses in our evaluation of segment results. In our condensed consolidated statements of operations, utility reimbursements are included in rental and other property revenues, in accordance with GAAP. As of March 31, 2019 , our Same-Store segment included 96 consolidated apartment communities with 28,039 apartment homes; our Redevelopment and Development segment included seven consolidated apartment communities with 3,373 apartment homes; our Acquisition segment included six consolidated apartment communities with 1,480 apartment homes; and our Other Real Estate segment included 15 apartment communities with 1,315 apartment homes. The following tables present the revenues, proportionate property net operating income and income before income tax (expense) benefit of our segments on a proportionate basis and excluding our proportionate share of four communities with 142 apartment homes, which we do not consolidate, and amounts related to apartment communities sold as of March 31, 2019 for the three months ended March 31, 2019 and 2018 (in thousands): Same Store Redevelopment and Development Acquisition Other Real Estate Proportionate and Other Adjustments (1) Corporate and Amounts Not Allocated to Segments (2) Consolidated Three months ended March 31, 2019: Total revenues $ 175,719 $ 20,350 $ 9,993 $ 9,467 $ 8,747 $ 5,959 $ 230,235 Property operating expenses attributable to real estate 47,137 7,290 2,855 3,883 8,189 9,830 79,184 Other operating expenses not allocated to segments (3) — — — — — 109,637 109,637 Total operating expenses 47,137 7,290 2,855 3,883 8,189 119,467 188,821 Proportionate property net operating income 128,582 13,060 7,138 5,584 558 (113,508 ) 41,414 Other items included in income before income tax expense (4) — — — — — 252,862 252,862 Income before income tax expense $ 128,582 $ 13,060 $ 7,138 $ 5,584 $ 558 $ 139,354 $ 294,276 Same Store Redevelopment and Development Acquisition Other Real Estate Proportionate and Other Adjustments (1) Corporate and Amounts Not Allocated to Segments (2) Consolidated Three months ended March 31, 2018: Rental and other property revenues attributable to real estate $ 168,606 $ 18,077 $ 1,580 $ 9,312 $ 8,236 $ 19,582 $ 225,393 Asset Management business rental and tax credit revenues — — — — — 22,327 22,327 Total revenues 168,606 18,077 1,580 9,312 8,236 41,909 247,720 Property operating expenses attributable to real estate 46,755 6,499 523 3,839 7,726 12,945 78,287 Property operating expenses of partnerships served by Asset Management business — — — — — 9,195 9,195 Other operating expenses not allocated to segments (3) — — — — — 106,861 106,861 Total operating expenses 46,755 6,499 523 3,839 7,726 129,001 194,343 Proportionate property net operating income 121,851 11,578 1,057 5,473 510 (87,092 ) 53,377 Other items included in income before income tax benefit (4) — — — — — 7,796 7,796 Income before income tax benefit $ 121,851 $ 11,578 $ 1,057 $ 5,473 $ 510 $ (79,296 ) $ 61,173 (1) Represents adjustments for the noncontrolling interests in consolidated real estate partnerships’ share of the results of consolidated apartment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nd the operating results of apartment communities owned by consolidated partnerships served by our Asset Management business prior to its sale in July 2018. Corporate and Amounts Not Allocated to Segments also includes property management expenses and casualty gains and losses, which are included in consolidated property operating expenses and are not part of our segment performance measure. (3) Other operating expenses not allocated to segments consists of depreciation and amortization, general and administrative expenses and other operating expenses, which are not included in our measure of segment performance. (4) Other items included in income before income tax (expense) benefit primarily consists of gain on dispositions of real estate and interest expense. The assets of our segments and the consolidated assets not allocated to our segments were as follows (in thousands): March 31, 2019 December 31, 2018 Same Store $ 4,148,435 $ 4,148,787 Redevelopment and Development 822,348 792,126 Acquisition 546,467 507,190 Other Real Estate 326,241 327,099 Corporate and other assets (1) 440,278 414,802 Total consolidated assets $ 6,283,769 $ 6,190,004 (1) Includes the assets not allocated to our segments, primarily corporate assets and assets of apartment communities sold as of March 31, 2019 . For the three months ended March 31, 2019 and 2018 , capital additions related to our segments were as follows (in thousands): Three Months Ended March 31, 2019 2018 Same Store $ 30,211 $ 27,522 Redevelopment and Development 39,048 43,481 Acquisition 3,868 483 Other Real Estate 2,771 2,141 Total capital additions $ 75,898 $ 73,627</t>
  </si>
  <si>
    <t>Variable Interest Entities</t>
  </si>
  <si>
    <t>Variable Interest Entities Generally, a variable interest entity, or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Aimco consolidates the Aimco Operating Partnership, which is a VIE for which Aimco is the primary beneficiary. Aimco, through the Aimco Operating Partnership, consolidates all VIEs for which the Aimco Operating Partnership is the primary beneficiary. All of the VIEs the Aimco Operating Partnership consolidates own interests in one or more apartment communities and are typically structured to generate a return for their partners through the operation and ultimate sale of the communities. The Aimco Operating Partnership is the primary beneficiary in the limited partnerships in which it is the sole decision maker and has a substantial economic interest. The table below summarizes information regarding VIEs consolidated by the Aimco Operating Partnership: March 31, 2019 December 31, 2018 VIEs with interests in apartment communities 9 9 Apartment communities owned by VIEs 9 9 Apartment homes in communities owned by VIEs 3,592 3,592 Assets of the Aimco Operating Partnership’s consolidated VIEs must first be used to settle the liabilities of such consolidated VIEs. These consolidated VIEs’ creditors do not have recourse to the general credit of the Aimco Operating Partnership. Assets and liabilities of consolidated VIEs are summarized in the table below (in thousands): March 31, 2019 December 31, 2018 Assets Net real estate $ 494,193 $ 488,127 Cash and cash equivalents 17,508 15,416 Restricted cash 4,868 4,461 Other assets 28,500 3,973 Liabilities Non-recourse property debt secured by Aimco communities, net 320,995 322,685 Accrued liabilities and other 39,639 13,576</t>
  </si>
  <si>
    <t>Basis of Presentation and Summary of Significant Accounting Policies (Policies)</t>
  </si>
  <si>
    <t>Basis of Presentation</t>
  </si>
  <si>
    <t>Basis of Presentation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months ended March 31, 2019 , are not necessarily indicative of the results that may be expected for the year ending December 31, 2019 . The balance sheets of Aimco and the Aimco Operating Partnership at December 31, 2018 ,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mco’s and the Aimco Operating Partnership’s combined Annual Report on Form 10-K for the year ended December 31, 2018 . Except where indicated, the footnotes refer to both Aimco and the Aimco Operating Partnership.</t>
  </si>
  <si>
    <t>Principles of Consolidation</t>
  </si>
  <si>
    <t>Principles of Consolidation Aimco’s accompanying condensed consolidated financial statements include the accounts of Aimco, the Aimco Operating Partnership, and their consolidated subsidiaries. The Aimco Operating Partnership’s condensed consolidated financial statements include the accounts of the Aimco Operating Partnership and its consolidated subsidiaries (see Note 9 ). All significant intercompany balances and transactions have been eliminated in consolidation. Interests in the Aimco Operating Partnership that are held by limited partners other than Aimco are reflected in Aimco’s accompanying condensed consolidated balance sheets as noncontrolling interests in the Aimco Operating Partnership. Interests in partnerships consolidated by the Aimco Operating Partnership that are held by third parties are reflected in our accompanying condensed consolidated balance sheets as noncontrolling interests in consolidated real estate partnerships.</t>
  </si>
  <si>
    <t>Temporary Equity and Partners' Capital</t>
  </si>
  <si>
    <t xml:space="preserve">The preferred OP Units may be redeemed at the holders’ option (as further discussed in Note 6 ), and are therefore presented within temporary equity in Aimco’s condensed consolidated balance sheets and within temporary capital in the Aimco Operating Partnership’s condensed consolidated balance sheets (in thousands). </t>
  </si>
  <si>
    <t>Use of Estimates</t>
  </si>
  <si>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si>
  <si>
    <t>Accounting Pronouncements Adopted in the Current Year and Recent Accounting Pronouncements</t>
  </si>
  <si>
    <t>Accounting Pronouncements Adopted in the Current Year Effective January 1, 2019, we adopted the lease accounting standard issued by the Financial Accounting Standards Board, or FASB. We elected to adopt the new standard using practical expedients that: do not require a look back to expired or existing contracts for embedded leases; allow us to retain the classification of existing leases; and allow us to retain the previous accounting for the initial direct costs of existing leases. Under the new standard, a contract is or contains a lease when it provides the right to control the use of an asset for a period of time in exchange for consideration. Lessor accounting remains largely unchanged. In our position as a lessor, we have elected the practical expedient that allows us to combine revenue attributable to nonlease components with associated lease components where the timing and pattern of transfer of the components are the same. As a result, we will combine rent payments with payments for other services we provide to our residents, including residents’ reimbursement of utility expenses. We have adopted the standard using the optional transition method that allows for prior reporting periods to remain as originally presented. Please refer to Note 4 . In 2018, the Securities Exchange Commission, or SEC, amended its rules to eliminate, modify, or integrate into other SEC requirements certain disclosure rules. The amendments are intended to simplify compliance without significantly changing the total mix of information provided to investors. The amendments created a requirement to report changes in equity and dividends per share in interim periods on a comparative basis for both quarter-to-date and year-to-date periods presented. We have presented comparative interim statements of stockholders’ and partners’ equity in our condensed consolidated financial statements for the three months ended March 31, 2019 and 2018 . Recent Accounting Pronouncements In June 2016, the FASB issued a new standard for accounting for financial instruments and credit losses thereon, which changes the method and timing of the recognition of credit losses on financial assets. The standard will require us to estimate and record credit losses over the life of a receivable at its inception. We have limited loans receivable and we invest in debt securities, which are subject to the new standard. Receivables related to operating leases are excluded from the new standard as they are subject to the lease accounting standard. This standard is required to be applied using a modified-retrospective approach and requires a cumulative-effect adjustment to retained earnings be recorded as of the date of adoption. The new standard is effective for us on January 1, 2020. We are currently in the process of completing our analysis of the impact of the standard and do not expect it to have a material effect on our financial position or results of operations.</t>
  </si>
  <si>
    <t>Basis of Presentation and Summary of Significant Accounting Policies (Tables)</t>
  </si>
  <si>
    <t>Schedule of Equity [Line Items]</t>
  </si>
  <si>
    <t>Reconciliation of consolidated temporary equity accounts</t>
  </si>
  <si>
    <t>The following table presents a reconciliation of the Aimco Operating Partnership’s preferred OP Units from December 31, 2018 to March 31, 2019 . The preferred OP Units may be redeemed at the holders’ option (as further discussed in Note 6 ), and are therefore presented within temporary equity in Aimco’s condensed consolidated balance sheets and within temporary capital in the Aimco Operating Partnership’s condensed consolidated balance sheets (in thousands). Balance, December 31, 2018 $ 101,291 Distributions to holders of preferred OP Units (1,934 ) Redemption of preferred OP Units and other (96 ) Net income attributable to preferred OP Units 1,934 Balance, March 31, 2019 $ 101,195</t>
  </si>
  <si>
    <t>Reclassifications to conform to the current presentation</t>
  </si>
  <si>
    <t>We have also reclassified gain on dispositions of real estate and related income taxes, which were previously reported net on our condensed consolidated statements of operations, to now present gain on dispositions of real estate as a component of income before income taxes in our condensed consolidated statements of operations, as follows (in thousands): March 31, 2018 As Previously Reported Adjustments As Revised Income tax benefit $ 37,388 $ (2,871 ) $ 34,517 Gain on dispositions of real estate 50,324 2,871 53,195</t>
  </si>
  <si>
    <t>Significant Transactions, Dispositions of Apartment Communities and Assets Held for Sale Disposal Groups, Including Discontinued Operations (Tables)</t>
  </si>
  <si>
    <t>Disposal Groups, Including Discontinued Operations [Table Text Block]</t>
  </si>
  <si>
    <t>During the three months ended March 31, 2019 , we sold apartment communities as summarized below (dollars in thousands): Apartment communities sold 7 Apartment homes sold 2,206 Gain on dispositions of real estate $ 291,473</t>
  </si>
  <si>
    <t>Leases (Tables)</t>
  </si>
  <si>
    <t>Lease income for operating leases</t>
  </si>
  <si>
    <t>For the three months ended March 31, 2019 , our total lease income was comprised of the following amounts for all operating leases (in thousands): Fixed lease income $ 215,581 Variable lease income 14,144 Total lease income $ 229,725</t>
  </si>
  <si>
    <t>Future minimum annual rental payments receivable under commercial operating leases</t>
  </si>
  <si>
    <t>Future minimum annual rental payments we will receive under commercial operating leases are as follows (in thousands). We do not include our residential operating leases due to their shorter duration. April 1, 2019 to December 31, 2019 $ 13,431 2020 16,103 2021 13,736 2022 13,246 2023 12,394 Thereafter 57,942 Total $ 126,852</t>
  </si>
  <si>
    <t>Minimum annual rental payments under operating leases</t>
  </si>
  <si>
    <t xml:space="preserve">Minimum annual rental payments under operating leases, reconciled to the lease liabilities recognized on our condensed consolidated balance sheets are as follows (in thousands): Office Lease Obligations Ground Lease Obligations Total Operating Lease Obligations April 1, 2019 to December 31, 2019 $ 1,957 $ 1,586 $ 3,543 2020 2,806 2,350 5,156 2021 2,704 2,439 5,143 2022 2,561 2,492 5,053 2023 1,871 2,492 4,363 Thereafter 10,644 422,169 432,813 Total $ 22,543 $ 433,528 $ 456,071 Less: Discount (17,891 ) (357,386 ) Total lease liability $ 4,652 $ 76,142 </t>
  </si>
  <si>
    <t>Business Segments (Tables)</t>
  </si>
  <si>
    <t>Summary information for the reportable segments</t>
  </si>
  <si>
    <t>The following tables present the revenues, proportionate property net operating income and income before income tax (expense) benefit of our segments on a proportionate basis and excluding our proportionate share of four communities with 142 apartment homes, which we do not consolidate, and amounts related to apartment communities sold as of March 31, 2019 for the three months ended March 31, 2019 and 2018 (in thousands): Same Store Redevelopment and Development Acquisition Other Real Estate Proportionate and Other Adjustments (1) Corporate and Amounts Not Allocated to Segments (2) Consolidated Three months ended March 31, 2019: Total revenues $ 175,719 $ 20,350 $ 9,993 $ 9,467 $ 8,747 $ 5,959 $ 230,235 Property operating expenses attributable to real estate 47,137 7,290 2,855 3,883 8,189 9,830 79,184 Other operating expenses not allocated to segments (3) — — — — — 109,637 109,637 Total operating expenses 47,137 7,290 2,855 3,883 8,189 119,467 188,821 Proportionate property net operating income 128,582 13,060 7,138 5,584 558 (113,508 ) 41,414 Other items included in income before income tax expense (4) — — — — — 252,862 252,862 Income before income tax expense $ 128,582 $ 13,060 $ 7,138 $ 5,584 $ 558 $ 139,354 $ 294,276 Same Store Redevelopment and Development Acquisition Other Real Estate Proportionate and Other Adjustments (1) Corporate and Amounts Not Allocated to Segments (2) Consolidated Three months ended March 31, 2018: Rental and other property revenues attributable to real estate $ 168,606 $ 18,077 $ 1,580 $ 9,312 $ 8,236 $ 19,582 $ 225,393 Asset Management business rental and tax credit revenues — — — — — 22,327 22,327 Total revenues 168,606 18,077 1,580 9,312 8,236 41,909 247,720 Property operating expenses attributable to real estate 46,755 6,499 523 3,839 7,726 12,945 78,287 Property operating expenses of partnerships served by Asset Management business — — — — — 9,195 9,195 Other operating expenses not allocated to segments (3) — — — — — 106,861 106,861 Total operating expenses 46,755 6,499 523 3,839 7,726 129,001 194,343 Proportionate property net operating income 121,851 11,578 1,057 5,473 510 (87,092 ) 53,377 Other items included in income before income tax benefit (4) — — — — — 7,796 7,796 Income before income tax benefit $ 121,851 $ 11,578 $ 1,057 $ 5,473 $ 510 $ (79,296 ) $ 61,173 (1) Represents adjustments for the noncontrolling interests in consolidated real estate partnerships’ share of the results of consolidated apartment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nd the operating results of apartment communities owned by consolidated partnerships served by our Asset Management business prior to its sale in July 2018. Corporate and Amounts Not Allocated to Segments also includes property management expenses and casualty gains and losses, which are included in consolidated property operating expenses and are not part of our segment performance measure. (3) Other operating expenses not allocated to segments consists of depreciation and amortization, general and administrative expenses and other operating expenses, which are not included in our measure of segment performance. (4)</t>
  </si>
  <si>
    <t>Reconciliation of Assets from Segment to Consolidated [Table Text Block]</t>
  </si>
  <si>
    <t>The assets of our segments and the consolidated assets not allocated to our segments were as follows (in thousands): March 31, 2019 December 31, 2018 Same Store $ 4,148,435 $ 4,148,787 Redevelopment and Development 822,348 792,126 Acquisition 546,467 507,190 Other Real Estate 326,241 327,099 Corporate and other assets (1) 440,278 414,802 Total consolidated assets $ 6,283,769 $ 6,190,004 (1) Includes the assets not allocated to our segments, primarily corporate assets and assets of apartment communities sold as of March 31, 2019 .</t>
  </si>
  <si>
    <t>Capital additions related to segments</t>
  </si>
  <si>
    <t>For the three months ended March 31, 2019 and 2018 , capital additions related to our segments were as follows (in thousands): Three Months Ended March 31, 2019 2018 Same Store $ 30,211 $ 27,522 Redevelopment and Development 39,048 43,481 Acquisition 3,868 483 Other Real Estate 2,771 2,141 Total capital additions $ 75,898 $ 73,627</t>
  </si>
  <si>
    <t>Variable Interest Entities (Tables)</t>
  </si>
  <si>
    <t>Schedule of Variable Interest Entities</t>
  </si>
  <si>
    <t>The table below summarizes information regarding VIEs consolidated by the Aimco Operating Partnership: March 31, 2019 December 31, 2018 VIEs with interests in apartment communities 9 9 Apartment communities owned by VIEs 9 9 Apartment homes in communities owned by VIEs 3,592 3,592 Assets of the Aimco Operating Partnership’s consolidated VIEs must first be used to settle the liabilities of such consolidated VIEs. These consolidated VIEs’ creditors do not have recourse to the general credit of the Aimco Operating Partnership. Assets and liabilities of consolidated VIEs are summarized in the table below (in thousands): March 31, 2019 December 31, 2018 Assets Net real estate $ 494,193 $ 488,127 Cash and cash equivalents 17,508 15,416 Restricted cash 4,868 4,461 Other assets 28,500 3,973 Liabilities Non-recourse property debt secured by Aimco communities, net 320,995 322,685 Accrued liabilities and other 39,639 13,576</t>
  </si>
  <si>
    <t>Organization (Details Textual)</t>
  </si>
  <si>
    <t>Mar. 31, 2019apartment_homePropertyshares</t>
  </si>
  <si>
    <t>Organization [Line Items]</t>
  </si>
  <si>
    <t>Common partnership units and equivalents outstanding | shares</t>
  </si>
  <si>
    <t>Percentage of the Aimco Operating Partnership's common partnership units and equivalents owned by Aimco</t>
  </si>
  <si>
    <t>93.90%</t>
  </si>
  <si>
    <t>Partially Owned Properties [Member]</t>
  </si>
  <si>
    <t>Number of apartment communities | Property</t>
  </si>
  <si>
    <t>Number of apartment homes in apartment communities | apartment_home</t>
  </si>
  <si>
    <t>Wholly And Partially Owned Consolidated Properties [Member]</t>
  </si>
  <si>
    <t>AIMCO PROPERTIES, L.P [Member]</t>
  </si>
  <si>
    <t>Basis of Presentation and Summary of Significant Accounting Policies (Details Textual) - USD ($) $ in Thousands</t>
  </si>
  <si>
    <t>Dec. 31, 2017</t>
  </si>
  <si>
    <t>Income Statement, Balance Sheet and Additional Disclosures by Disposal Groups, Including Discontinued Operations [Line Items]</t>
  </si>
  <si>
    <t>Cash, Cash Equivalents, Restricted Cash and Restricted Cash Equivalents</t>
  </si>
  <si>
    <t>Basis of Presentation and Summary of Significant Accounting Policies (Details) $ in Thousands</t>
  </si>
  <si>
    <t>Mar. 31, 2019USD ($)</t>
  </si>
  <si>
    <t>Increase (Decrease) in Temporary Equity [Roll Forward]</t>
  </si>
  <si>
    <t>Balance, December 31, 2018</t>
  </si>
  <si>
    <t>Balance, March 31, 2019</t>
  </si>
  <si>
    <t>Distributions to holders of preferred OP Units</t>
  </si>
  <si>
    <t>Redemption of preferred OP Units and other</t>
  </si>
  <si>
    <t>Net income attributable to preferred OP Units</t>
  </si>
  <si>
    <t>Basis of Presentation and Summary of Significant Accounting Policies (Details 1) - USD ($) $ in Thousands</t>
  </si>
  <si>
    <t>Error Corrections and Prior Period Adjustments Restatement [Line Items]</t>
  </si>
  <si>
    <t>Income tax benefit</t>
  </si>
  <si>
    <t>Gain on dispositions of real estate</t>
  </si>
  <si>
    <t>As Previously Reported</t>
  </si>
  <si>
    <t>Adjustments</t>
  </si>
  <si>
    <t>Significant Transactions, Dispositions of Apartment Communities and Assets Held for Sale (Details Textual)</t>
  </si>
  <si>
    <t>Mar. 31, 2019USD ($)apartment_homeProperty</t>
  </si>
  <si>
    <t>Mar. 31, 2018USD ($)</t>
  </si>
  <si>
    <t>Dec. 31, 2018USD ($)</t>
  </si>
  <si>
    <t>Noncontrolling Interest in Limited Partnerships</t>
  </si>
  <si>
    <t>Assets</t>
  </si>
  <si>
    <t>Liabilities</t>
  </si>
  <si>
    <t>Disposal Group, Disposed of by Sale, Not Discontinued Operations [Member] | Wholly And Partially Owned Consolidated Properties [Member]</t>
  </si>
  <si>
    <t>Leases - Lease Income for Operating Leases (Details) $ in Thousands</t>
  </si>
  <si>
    <t>Fixed lease income</t>
  </si>
  <si>
    <t>Variable lease income</t>
  </si>
  <si>
    <t>Total lease income</t>
  </si>
  <si>
    <t>Leases - Future Minimum Annual Payments Receivable Under Commercial Operating Leases (Details) $ in Thousands</t>
  </si>
  <si>
    <t>April 1, 2019 to December 31, 2019</t>
  </si>
  <si>
    <t>2020</t>
  </si>
  <si>
    <t>2021</t>
  </si>
  <si>
    <t>2022</t>
  </si>
  <si>
    <t>2023</t>
  </si>
  <si>
    <t>Thereafter</t>
  </si>
  <si>
    <t>Leases - Narrative (Details) - USD ($) $ in Thousands</t>
  </si>
  <si>
    <t>Jan. 01, 2019</t>
  </si>
  <si>
    <t>Ground Lease</t>
  </si>
  <si>
    <t>New Accounting Pronouncements or Change in Accounting Principle [Line Items]</t>
  </si>
  <si>
    <t>Operating Lease, Weighted Average Discount Rate, Percent</t>
  </si>
  <si>
    <t>4.12%</t>
  </si>
  <si>
    <t>Lease liabilities</t>
  </si>
  <si>
    <t>Lease cost</t>
  </si>
  <si>
    <t>Weighted average remaining term</t>
  </si>
  <si>
    <t>79 years 5 months</t>
  </si>
  <si>
    <t>Office Lease</t>
  </si>
  <si>
    <t>3.65%</t>
  </si>
  <si>
    <t>9 years 6 months</t>
  </si>
  <si>
    <t>ASU 2016-02</t>
  </si>
  <si>
    <t>Right of use assets</t>
  </si>
  <si>
    <t>Leases - Minimum Annual Rental Payments Under Operating Leases (Details) $ in Thousands</t>
  </si>
  <si>
    <t>Lessee, Lease, Description [Line Items]</t>
  </si>
  <si>
    <t>Office Lease Obligations</t>
  </si>
  <si>
    <t>Less: Discount</t>
  </si>
  <si>
    <t>Total lease liability</t>
  </si>
  <si>
    <t>Ground Lease Obligations</t>
  </si>
  <si>
    <t>Commitments and Contingencies (Details Textual) $ in Millions</t>
  </si>
  <si>
    <t>Commitments related to development, redevelopment and capital improvement activities [Member]</t>
  </si>
  <si>
    <t>Long-term Purchase Commitment [Line Items]</t>
  </si>
  <si>
    <t>Commitments related to capital spending activities</t>
  </si>
  <si>
    <t>Time Period of Long-term Purchase Commitment</t>
  </si>
  <si>
    <t>12 months</t>
  </si>
  <si>
    <t>Maximum [Member] | Commitments related to operations [Member]</t>
  </si>
  <si>
    <t>1 year</t>
  </si>
  <si>
    <t>Earnings per Share/Unit (Details Textual) - USD ($) $ / shares in Units, shares in Millions</t>
  </si>
  <si>
    <t>Schedule of Earnings Per Share and Dividends Per Share [Line Items]</t>
  </si>
  <si>
    <t>Dilutive potential common shares/units (in shares)</t>
  </si>
  <si>
    <t>Antidilutive securities excluded from the denominator for calculating dilutive earnings per share and per unit (in shares)</t>
  </si>
  <si>
    <t>Participating securities outstanding (in shares)</t>
  </si>
  <si>
    <t>Preferred noncontrolling interests in Aimco Operating Partnership</t>
  </si>
  <si>
    <t>Number of shares potentially redeemable for (in shares)</t>
  </si>
  <si>
    <t>Dividends</t>
  </si>
  <si>
    <t>Dividends paid (in dollars per share)</t>
  </si>
  <si>
    <t>Special dividend</t>
  </si>
  <si>
    <t>Distributions paid (in dollars per share)</t>
  </si>
  <si>
    <t>Special distribution</t>
  </si>
  <si>
    <t>AIMCO Properties, LP [Member] | General Partner and Special Limited Partner [Member]</t>
  </si>
  <si>
    <t>Special Cash Distribution [Member] | AIMCO Properties, LP [Member] | General Partner and Special Limited Partner [Member]</t>
  </si>
  <si>
    <t>Special distribution, cash paid in lieu of fractional shares</t>
  </si>
  <si>
    <t>Units issued in special dividend (in shares)</t>
  </si>
  <si>
    <t>Special Dividend Paid [Member]</t>
  </si>
  <si>
    <t>Special dividend, cash paid in lieu of fractional shares</t>
  </si>
  <si>
    <t>Common shares issued in special dividend (in shares)</t>
  </si>
  <si>
    <t>Fair Value Measurements (Details Textual) - USD ($) $ in Thousands</t>
  </si>
  <si>
    <t>Fair Value, Balance Sheet Grouping, Financial Statement Captions [Line Items]</t>
  </si>
  <si>
    <t>Total indebtedness associated with Real Estate portfolio</t>
  </si>
  <si>
    <t>Available-for-sale Securities [Member]</t>
  </si>
  <si>
    <t>Face amount of investment in available-for-sale debt securities</t>
  </si>
  <si>
    <t>Excepted remaining term of available for sale securities</t>
  </si>
  <si>
    <t>2 years 2 months</t>
  </si>
  <si>
    <t>Amortized cost of the investment in available-for-sale debt securities</t>
  </si>
  <si>
    <t>Available-for-sale Securities [Member] | Fair Value, Inputs, Level 2 [Member]</t>
  </si>
  <si>
    <t>Mortgage-backed securities available-for-sale, fair value disclosure</t>
  </si>
  <si>
    <t>Business Segments (Details Textual) $ in Millions</t>
  </si>
  <si>
    <t>Mar. 31, 2019USD ($)apartment_homePropertyUnitsSegment</t>
  </si>
  <si>
    <t>Dec. 31, 2018PropertyUnits</t>
  </si>
  <si>
    <t>Business Segments (Textual) [Abstract]</t>
  </si>
  <si>
    <t>Number of reportable segments | Segment</t>
  </si>
  <si>
    <t>Capital additions related to segments | $</t>
  </si>
  <si>
    <t>Operating Segments [Member] | Same Store [Member]</t>
  </si>
  <si>
    <t>Operating Segments [Member] | Redevelopment and Development [Member]</t>
  </si>
  <si>
    <t>Operating Segments [Member] | Acquisition [Member]</t>
  </si>
  <si>
    <t>Operating Segments [Member] | Other Real Estate [Member]</t>
  </si>
  <si>
    <t>Number of owned and managed apartment communities in segments | Property</t>
  </si>
  <si>
    <t>Number of apartment homes in apartment communities</t>
  </si>
  <si>
    <t>Wholly And Partially Owned Consolidated Properties [Member] | Same Store [Member]</t>
  </si>
  <si>
    <t>Number of owned and managed apartment communities in segments</t>
  </si>
  <si>
    <t>Wholly And Partially Owned Consolidated Properties [Member] | Redevelopment and Development [Member]</t>
  </si>
  <si>
    <t>Wholly And Partially Owned Consolidated Properties [Member] | Acquisition [Member]</t>
  </si>
  <si>
    <t>Wholly And Partially Owned Consolidated Properties [Member] | Other Real Estate [Member]</t>
  </si>
  <si>
    <t>Variable Interest Entity, Primary Beneficiary [Member]</t>
  </si>
  <si>
    <t>Number of apartment homes in apartment communities | Units</t>
  </si>
  <si>
    <t>Business Segments (Details) - USD ($) $ in Thousands</t>
  </si>
  <si>
    <t>Other operating expenses not allocated to reportable segment (3)</t>
  </si>
  <si>
    <t>Operating Income (Loss), Property</t>
  </si>
  <si>
    <t>Other Items included in income before gain on dispositions (4)</t>
  </si>
  <si>
    <t>Income before gain (loss) on dispositions</t>
  </si>
  <si>
    <t>Segment Reconciling Items [Member]</t>
  </si>
  <si>
    <t>Corporate Non-Segment [Member]</t>
  </si>
  <si>
    <t>Same Store [Member] | Operating Segments [Member]</t>
  </si>
  <si>
    <t>Redevelopment and Development [Member] | Operating Segments [Member]</t>
  </si>
  <si>
    <t>Acquisition [Member] | Operating Segments [Member]</t>
  </si>
  <si>
    <t>Other Real Estate [Member] | Operating Segments [Member]</t>
  </si>
  <si>
    <t>Business Segments (Details 1) - USD ($) $ in Thousands</t>
  </si>
  <si>
    <t>Segment Reporting Information [Line Items]</t>
  </si>
  <si>
    <t>Business Segments (Details 2) - USD ($) $ in Millions</t>
  </si>
  <si>
    <t>Capital additions</t>
  </si>
  <si>
    <t>Variable Interest Entities (Details) $ in Thousands</t>
  </si>
  <si>
    <t>Mar. 31, 2019USD ($)PropertyUnitsEntity</t>
  </si>
  <si>
    <t>Dec. 31, 2018USD ($)PropertyUnitsEntity</t>
  </si>
  <si>
    <t>Variable Interest Entity, Consolidated, Carrying Amount, Assets and Liabilities, Net [Abstract]</t>
  </si>
  <si>
    <t>Other Assets</t>
  </si>
  <si>
    <t>Non-recourse property debt secured by Aimco communities, net</t>
  </si>
  <si>
    <t>Variable Interest Entity [Line Items]</t>
  </si>
  <si>
    <t>Number of consolidated variable interest entities | Entity</t>
  </si>
  <si>
    <t>Number of apartment homes owned by VIEs | Uni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3</v>
      </c>
    </row>
    <row r="14" spans="1:3">
      <c r="A14" s="3" t="s">
        <v>25</v>
      </c>
      <c r="B14" s="3" t="s">
        <v>13</v>
      </c>
    </row>
    <row r="15" spans="1:3">
      <c r="A15" s="3" t="s">
        <v>26</v>
      </c>
      <c r="C15" s="4" t="n">
        <v>148828469</v>
      </c>
    </row>
    <row r="16" spans="1:3">
      <c r="A16" s="3" t="s">
        <v>27</v>
      </c>
    </row>
    <row r="17" spans="1:3">
      <c r="A17" s="3" t="s">
        <v>4</v>
      </c>
      <c r="B17" s="3" t="s">
        <v>28</v>
      </c>
    </row>
    <row r="18" spans="1:3">
      <c r="A18" s="3" t="s">
        <v>6</v>
      </c>
      <c r="B18" s="3" t="s">
        <v>29</v>
      </c>
    </row>
    <row r="19" spans="1:3">
      <c r="A19" s="3" t="s">
        <v>8</v>
      </c>
      <c r="B19" s="3" t="s">
        <v>9</v>
      </c>
    </row>
    <row r="20" spans="1:3">
      <c r="A20" s="3" t="s">
        <v>10</v>
      </c>
      <c r="B20" s="3" t="s">
        <v>11</v>
      </c>
    </row>
    <row r="21" spans="1:3">
      <c r="A21" s="3" t="s">
        <v>12</v>
      </c>
      <c r="B21" s="3" t="s">
        <v>13</v>
      </c>
    </row>
    <row r="22" spans="1:3">
      <c r="A22" s="3" t="s">
        <v>14</v>
      </c>
      <c r="B22" s="3" t="s">
        <v>15</v>
      </c>
    </row>
    <row r="23" spans="1:3">
      <c r="A23" s="3" t="s">
        <v>16</v>
      </c>
      <c r="B23" s="3" t="s">
        <v>17</v>
      </c>
    </row>
    <row r="24" spans="1:3">
      <c r="A24" s="3" t="s">
        <v>18</v>
      </c>
      <c r="B24" s="3" t="s">
        <v>19</v>
      </c>
    </row>
    <row r="25" spans="1:3">
      <c r="A25" s="3" t="s">
        <v>20</v>
      </c>
      <c r="B25" s="3" t="s">
        <v>21</v>
      </c>
    </row>
    <row r="26" spans="1:3">
      <c r="A26" s="3" t="s">
        <v>22</v>
      </c>
      <c r="B26" s="3" t="s">
        <v>30</v>
      </c>
    </row>
    <row r="27" spans="1:3">
      <c r="A27" s="3" t="s">
        <v>24</v>
      </c>
      <c r="B27" s="3" t="s">
        <v>13</v>
      </c>
    </row>
    <row r="28" spans="1:3">
      <c r="A28" s="3" t="s">
        <v>25</v>
      </c>
      <c r="B28" s="3" t="s">
        <v>13</v>
      </c>
    </row>
    <row r="29" spans="1:3">
      <c r="A29" s="3" t="s">
        <v>26</v>
      </c>
      <c r="C29" s="4" t="n">
        <v>158492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5" t="s">
        <v>194</v>
      </c>
    </row>
    <row r="4" spans="1:2">
      <c r="A4" s="3" t="s">
        <v>196</v>
      </c>
      <c r="B4" s="3"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5" t="s">
        <v>199</v>
      </c>
    </row>
    <row r="4" spans="1:2">
      <c r="A4" s="3" t="s">
        <v>200</v>
      </c>
      <c r="B4" s="3"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5" t="s">
        <v>203</v>
      </c>
    </row>
    <row r="4" spans="1:2">
      <c r="A4" s="3" t="s">
        <v>202</v>
      </c>
      <c r="B4" s="3" t="s">
        <v>204</v>
      </c>
    </row>
    <row r="5" spans="1:2">
      <c r="A5" s="3" t="s">
        <v>202</v>
      </c>
      <c r="B5" s="3"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5" t="s">
        <v>194</v>
      </c>
    </row>
    <row r="4" spans="1:2">
      <c r="A4" s="3" t="s">
        <v>217</v>
      </c>
      <c r="B4" s="3"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5" t="s">
        <v>194</v>
      </c>
    </row>
    <row r="4" spans="1:2">
      <c r="A4" s="3" t="s">
        <v>220</v>
      </c>
      <c r="B4" s="3" t="s">
        <v>221</v>
      </c>
    </row>
    <row r="5" spans="1:2">
      <c r="A5" s="3" t="s">
        <v>222</v>
      </c>
      <c r="B5" s="3" t="s">
        <v>223</v>
      </c>
    </row>
    <row r="6" spans="1:2">
      <c r="A6" s="3" t="s">
        <v>224</v>
      </c>
      <c r="B6" s="3" t="s">
        <v>225</v>
      </c>
    </row>
    <row r="7" spans="1:2">
      <c r="A7" s="3" t="s">
        <v>226</v>
      </c>
      <c r="B7" s="3" t="s">
        <v>227</v>
      </c>
    </row>
    <row r="8" spans="1:2">
      <c r="A8" s="3" t="s">
        <v>228</v>
      </c>
      <c r="B8"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5" t="s">
        <v>231</v>
      </c>
    </row>
    <row r="4" spans="1:2">
      <c r="A4" s="3" t="s">
        <v>232</v>
      </c>
      <c r="B4" s="3" t="s">
        <v>233</v>
      </c>
    </row>
    <row r="5" spans="1:2">
      <c r="A5" s="3" t="s">
        <v>234</v>
      </c>
      <c r="B5" s="3"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5" t="s">
        <v>33</v>
      </c>
    </row>
    <row r="3" spans="1:3">
      <c r="A3" s="3" t="s">
        <v>34</v>
      </c>
      <c r="B3" s="6" t="n">
        <v>6493539</v>
      </c>
      <c r="C3" s="6" t="n">
        <v>6552065</v>
      </c>
    </row>
    <row r="4" spans="1:3">
      <c r="A4" s="3" t="s">
        <v>35</v>
      </c>
      <c r="B4" s="4" t="n">
        <v>1731980</v>
      </c>
      <c r="C4" s="4" t="n">
        <v>1756525</v>
      </c>
    </row>
    <row r="5" spans="1:3">
      <c r="A5" s="3" t="s">
        <v>36</v>
      </c>
      <c r="B5" s="4" t="n">
        <v>8225519</v>
      </c>
      <c r="C5" s="4" t="n">
        <v>8308590</v>
      </c>
    </row>
    <row r="6" spans="1:3">
      <c r="A6" s="3" t="s">
        <v>37</v>
      </c>
      <c r="B6" s="4" t="n">
        <v>-2581666</v>
      </c>
      <c r="C6" s="4" t="n">
        <v>-2585115</v>
      </c>
    </row>
    <row r="7" spans="1:3">
      <c r="A7" s="3" t="s">
        <v>38</v>
      </c>
      <c r="B7" s="4" t="n">
        <v>5643853</v>
      </c>
      <c r="C7" s="4" t="n">
        <v>5723475</v>
      </c>
    </row>
    <row r="8" spans="1:3">
      <c r="A8" s="3" t="s">
        <v>39</v>
      </c>
      <c r="B8" s="4" t="n">
        <v>162286</v>
      </c>
      <c r="C8" s="4" t="n">
        <v>36858</v>
      </c>
    </row>
    <row r="9" spans="1:3">
      <c r="A9" s="3" t="s">
        <v>40</v>
      </c>
      <c r="B9" s="4" t="n">
        <v>36103</v>
      </c>
      <c r="C9" s="4" t="n">
        <v>35737</v>
      </c>
    </row>
    <row r="10" spans="1:3">
      <c r="A10" s="3" t="s">
        <v>41</v>
      </c>
      <c r="B10" s="4" t="n">
        <v>441527</v>
      </c>
      <c r="C10" s="4" t="n">
        <v>351541</v>
      </c>
    </row>
    <row r="11" spans="1:3">
      <c r="A11" s="3" t="s">
        <v>42</v>
      </c>
      <c r="B11" s="4" t="n">
        <v>0</v>
      </c>
      <c r="C11" s="4" t="n">
        <v>42393</v>
      </c>
    </row>
    <row r="12" spans="1:3">
      <c r="A12" s="3" t="s">
        <v>43</v>
      </c>
      <c r="B12" s="4" t="n">
        <v>6283769</v>
      </c>
      <c r="C12" s="4" t="n">
        <v>6190004</v>
      </c>
    </row>
    <row r="13" spans="1:3">
      <c r="A13" s="5" t="s">
        <v>44</v>
      </c>
    </row>
    <row r="14" spans="1:3">
      <c r="A14" s="3" t="s">
        <v>45</v>
      </c>
      <c r="B14" s="4" t="n">
        <v>3859023</v>
      </c>
      <c r="C14" s="4" t="n">
        <v>3915305</v>
      </c>
    </row>
    <row r="15" spans="1:3">
      <c r="A15" s="3" t="s">
        <v>46</v>
      </c>
      <c r="B15" s="4" t="n">
        <v>70000</v>
      </c>
      <c r="C15" s="4" t="n">
        <v>160360</v>
      </c>
    </row>
    <row r="16" spans="1:3">
      <c r="A16" s="3" t="s">
        <v>47</v>
      </c>
      <c r="B16" s="4" t="n">
        <v>3929023</v>
      </c>
      <c r="C16" s="4" t="n">
        <v>4075665</v>
      </c>
    </row>
    <row r="17" spans="1:3">
      <c r="A17" s="3" t="s">
        <v>48</v>
      </c>
      <c r="B17" s="4" t="n">
        <v>293279</v>
      </c>
      <c r="C17" s="4" t="n">
        <v>226230</v>
      </c>
    </row>
    <row r="18" spans="1:3">
      <c r="A18" s="3" t="s">
        <v>49</v>
      </c>
      <c r="B18" s="4" t="n">
        <v>0</v>
      </c>
      <c r="C18" s="4" t="n">
        <v>23177</v>
      </c>
    </row>
    <row r="19" spans="1:3">
      <c r="A19" s="3" t="s">
        <v>50</v>
      </c>
      <c r="B19" s="4" t="n">
        <v>4222302</v>
      </c>
      <c r="C19" s="4" t="n">
        <v>4325072</v>
      </c>
    </row>
    <row r="20" spans="1:3">
      <c r="A20" s="3" t="s">
        <v>51</v>
      </c>
      <c r="B20" s="4" t="n">
        <v>101195</v>
      </c>
      <c r="C20" s="4" t="n">
        <v>101291</v>
      </c>
    </row>
    <row r="21" spans="1:3">
      <c r="A21" s="3" t="s">
        <v>52</v>
      </c>
      <c r="B21" s="3" t="s">
        <v>53</v>
      </c>
      <c r="C21" s="3" t="s">
        <v>53</v>
      </c>
    </row>
    <row r="22" spans="1:3">
      <c r="A22" s="5" t="s">
        <v>54</v>
      </c>
    </row>
    <row r="23" spans="1:3">
      <c r="A23" s="3" t="s">
        <v>55</v>
      </c>
      <c r="B23" s="4" t="n">
        <v>125000</v>
      </c>
      <c r="C23" s="4" t="n">
        <v>125000</v>
      </c>
    </row>
    <row r="24" spans="1:3">
      <c r="A24" s="3" t="s">
        <v>56</v>
      </c>
      <c r="B24" s="4" t="n">
        <v>1488</v>
      </c>
      <c r="C24" s="4" t="n">
        <v>1446</v>
      </c>
    </row>
    <row r="25" spans="1:3">
      <c r="A25" s="3" t="s">
        <v>57</v>
      </c>
      <c r="B25" s="4" t="n">
        <v>3495295</v>
      </c>
      <c r="C25" s="4" t="n">
        <v>3515686</v>
      </c>
    </row>
    <row r="26" spans="1:3">
      <c r="A26" s="3" t="s">
        <v>58</v>
      </c>
      <c r="B26" s="4" t="n">
        <v>4851</v>
      </c>
      <c r="C26" s="4" t="n">
        <v>4794</v>
      </c>
    </row>
    <row r="27" spans="1:3">
      <c r="A27" s="3" t="s">
        <v>59</v>
      </c>
      <c r="B27" s="4" t="n">
        <v>-1742998</v>
      </c>
      <c r="C27" s="4" t="n">
        <v>-1947507</v>
      </c>
    </row>
    <row r="28" spans="1:3">
      <c r="A28" s="3" t="s">
        <v>60</v>
      </c>
      <c r="B28" s="4" t="n">
        <v>1883636</v>
      </c>
      <c r="C28" s="4" t="n">
        <v>1699419</v>
      </c>
    </row>
    <row r="29" spans="1:3">
      <c r="A29" s="3" t="s">
        <v>61</v>
      </c>
      <c r="B29" s="4" t="n">
        <v>-2857</v>
      </c>
      <c r="C29" s="4" t="n">
        <v>-2967</v>
      </c>
    </row>
    <row r="30" spans="1:3">
      <c r="A30" s="3" t="s">
        <v>62</v>
      </c>
      <c r="B30" s="4" t="n">
        <v>79493</v>
      </c>
      <c r="C30" s="4" t="n">
        <v>67189</v>
      </c>
    </row>
    <row r="31" spans="1:3">
      <c r="A31" s="3" t="s">
        <v>63</v>
      </c>
      <c r="B31" s="4" t="n">
        <v>1960272</v>
      </c>
      <c r="C31" s="4" t="n">
        <v>1763641</v>
      </c>
    </row>
    <row r="32" spans="1:3">
      <c r="A32" s="3" t="s">
        <v>64</v>
      </c>
      <c r="B32" s="4" t="n">
        <v>6283769</v>
      </c>
      <c r="C32" s="4" t="n">
        <v>6190004</v>
      </c>
    </row>
    <row r="33" spans="1:3">
      <c r="A33" s="3" t="s">
        <v>27</v>
      </c>
    </row>
    <row r="34" spans="1:3">
      <c r="A34" s="5" t="s">
        <v>33</v>
      </c>
    </row>
    <row r="35" spans="1:3">
      <c r="A35" s="3" t="s">
        <v>34</v>
      </c>
      <c r="B35" s="4" t="n">
        <v>6493539</v>
      </c>
      <c r="C35" s="4" t="n">
        <v>6552065</v>
      </c>
    </row>
    <row r="36" spans="1:3">
      <c r="A36" s="3" t="s">
        <v>35</v>
      </c>
      <c r="B36" s="4" t="n">
        <v>1731980</v>
      </c>
      <c r="C36" s="4" t="n">
        <v>1756525</v>
      </c>
    </row>
    <row r="37" spans="1:3">
      <c r="A37" s="3" t="s">
        <v>36</v>
      </c>
      <c r="B37" s="4" t="n">
        <v>8225519</v>
      </c>
      <c r="C37" s="4" t="n">
        <v>8308590</v>
      </c>
    </row>
    <row r="38" spans="1:3">
      <c r="A38" s="3" t="s">
        <v>37</v>
      </c>
      <c r="B38" s="4" t="n">
        <v>-2581666</v>
      </c>
      <c r="C38" s="4" t="n">
        <v>-2585115</v>
      </c>
    </row>
    <row r="39" spans="1:3">
      <c r="A39" s="3" t="s">
        <v>38</v>
      </c>
      <c r="B39" s="4" t="n">
        <v>5643853</v>
      </c>
      <c r="C39" s="4" t="n">
        <v>5723475</v>
      </c>
    </row>
    <row r="40" spans="1:3">
      <c r="A40" s="3" t="s">
        <v>39</v>
      </c>
      <c r="B40" s="4" t="n">
        <v>162286</v>
      </c>
      <c r="C40" s="4" t="n">
        <v>36858</v>
      </c>
    </row>
    <row r="41" spans="1:3">
      <c r="A41" s="3" t="s">
        <v>40</v>
      </c>
      <c r="B41" s="4" t="n">
        <v>36103</v>
      </c>
      <c r="C41" s="4" t="n">
        <v>35737</v>
      </c>
    </row>
    <row r="42" spans="1:3">
      <c r="A42" s="3" t="s">
        <v>41</v>
      </c>
      <c r="B42" s="4" t="n">
        <v>441527</v>
      </c>
      <c r="C42" s="4" t="n">
        <v>351541</v>
      </c>
    </row>
    <row r="43" spans="1:3">
      <c r="A43" s="3" t="s">
        <v>42</v>
      </c>
      <c r="B43" s="4" t="n">
        <v>0</v>
      </c>
      <c r="C43" s="4" t="n">
        <v>42393</v>
      </c>
    </row>
    <row r="44" spans="1:3">
      <c r="A44" s="3" t="s">
        <v>43</v>
      </c>
      <c r="B44" s="4" t="n">
        <v>6283769</v>
      </c>
      <c r="C44" s="4" t="n">
        <v>6190004</v>
      </c>
    </row>
    <row r="45" spans="1:3">
      <c r="A45" s="5" t="s">
        <v>44</v>
      </c>
    </row>
    <row r="46" spans="1:3">
      <c r="A46" s="3" t="s">
        <v>45</v>
      </c>
      <c r="B46" s="4" t="n">
        <v>3859023</v>
      </c>
      <c r="C46" s="4" t="n">
        <v>3915305</v>
      </c>
    </row>
    <row r="47" spans="1:3">
      <c r="A47" s="3" t="s">
        <v>46</v>
      </c>
      <c r="B47" s="4" t="n">
        <v>70000</v>
      </c>
      <c r="C47" s="4" t="n">
        <v>160360</v>
      </c>
    </row>
    <row r="48" spans="1:3">
      <c r="A48" s="3" t="s">
        <v>47</v>
      </c>
      <c r="B48" s="4" t="n">
        <v>3929023</v>
      </c>
      <c r="C48" s="4" t="n">
        <v>4075665</v>
      </c>
    </row>
    <row r="49" spans="1:3">
      <c r="A49" s="3" t="s">
        <v>48</v>
      </c>
      <c r="B49" s="4" t="n">
        <v>293279</v>
      </c>
      <c r="C49" s="4" t="n">
        <v>226230</v>
      </c>
    </row>
    <row r="50" spans="1:3">
      <c r="A50" s="3" t="s">
        <v>49</v>
      </c>
      <c r="B50" s="4" t="n">
        <v>0</v>
      </c>
      <c r="C50" s="4" t="n">
        <v>23177</v>
      </c>
    </row>
    <row r="51" spans="1:3">
      <c r="A51" s="3" t="s">
        <v>50</v>
      </c>
      <c r="B51" s="4" t="n">
        <v>4222302</v>
      </c>
      <c r="C51" s="4" t="n">
        <v>4325072</v>
      </c>
    </row>
    <row r="52" spans="1:3">
      <c r="A52" s="3" t="s">
        <v>51</v>
      </c>
      <c r="B52" s="4" t="n">
        <v>101195</v>
      </c>
      <c r="C52" s="4" t="n">
        <v>101291</v>
      </c>
    </row>
    <row r="53" spans="1:3">
      <c r="A53" s="3" t="s">
        <v>52</v>
      </c>
      <c r="B53" s="3" t="s">
        <v>53</v>
      </c>
      <c r="C53" s="3" t="s">
        <v>53</v>
      </c>
    </row>
    <row r="54" spans="1:3">
      <c r="A54" s="5" t="s">
        <v>54</v>
      </c>
    </row>
    <row r="55" spans="1:3">
      <c r="A55" s="3" t="s">
        <v>65</v>
      </c>
      <c r="B55" s="4" t="n">
        <v>125000</v>
      </c>
      <c r="C55" s="4" t="n">
        <v>125000</v>
      </c>
    </row>
    <row r="56" spans="1:3">
      <c r="A56" s="3" t="s">
        <v>66</v>
      </c>
      <c r="B56" s="4" t="n">
        <v>1758636</v>
      </c>
      <c r="C56" s="4" t="n">
        <v>1574419</v>
      </c>
    </row>
    <row r="57" spans="1:3">
      <c r="A57" s="3" t="s">
        <v>67</v>
      </c>
      <c r="B57" s="4" t="n">
        <v>79493</v>
      </c>
      <c r="C57" s="4" t="n">
        <v>67189</v>
      </c>
    </row>
    <row r="58" spans="1:3">
      <c r="A58" s="3" t="s">
        <v>68</v>
      </c>
      <c r="B58" s="4" t="n">
        <v>1963129</v>
      </c>
      <c r="C58" s="4" t="n">
        <v>1766608</v>
      </c>
    </row>
    <row r="59" spans="1:3">
      <c r="A59" s="3" t="s">
        <v>69</v>
      </c>
      <c r="B59" s="4" t="n">
        <v>-2857</v>
      </c>
      <c r="C59" s="4" t="n">
        <v>-2967</v>
      </c>
    </row>
    <row r="60" spans="1:3">
      <c r="A60" s="3" t="s">
        <v>70</v>
      </c>
      <c r="B60" s="4" t="n">
        <v>1960272</v>
      </c>
      <c r="C60" s="4" t="n">
        <v>1763641</v>
      </c>
    </row>
    <row r="61" spans="1:3">
      <c r="A61" s="3" t="s">
        <v>64</v>
      </c>
      <c r="B61" s="6" t="n">
        <v>6283769</v>
      </c>
      <c r="C61" s="6" t="n">
        <v>6190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5" t="s">
        <v>199</v>
      </c>
    </row>
    <row r="4" spans="1:2">
      <c r="A4" s="3" t="s">
        <v>237</v>
      </c>
      <c r="B4" s="3"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5" t="s">
        <v>203</v>
      </c>
    </row>
    <row r="4" spans="1:2">
      <c r="A4" s="3" t="s">
        <v>240</v>
      </c>
      <c r="B4" s="3" t="s">
        <v>241</v>
      </c>
    </row>
    <row r="5" spans="1:2">
      <c r="A5" s="3" t="s">
        <v>242</v>
      </c>
      <c r="B5" s="3" t="s">
        <v>243</v>
      </c>
    </row>
    <row r="6" spans="1:2">
      <c r="A6" s="3" t="s">
        <v>244</v>
      </c>
      <c r="B6" s="3"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5" t="s">
        <v>215</v>
      </c>
    </row>
    <row r="4" spans="1:2">
      <c r="A4" s="3" t="s">
        <v>247</v>
      </c>
      <c r="B4" s="3" t="s">
        <v>248</v>
      </c>
    </row>
    <row r="5" spans="1:2">
      <c r="A5" s="3" t="s">
        <v>249</v>
      </c>
      <c r="B5" s="3" t="s">
        <v>250</v>
      </c>
    </row>
    <row r="6" spans="1:2">
      <c r="A6" s="3" t="s">
        <v>251</v>
      </c>
      <c r="B6"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5" t="s">
        <v>194</v>
      </c>
    </row>
    <row r="4" spans="1:2">
      <c r="A4" s="3" t="s">
        <v>254</v>
      </c>
      <c r="B4" s="3"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2"/>
  </cols>
  <sheetData>
    <row r="1" spans="1:2">
      <c r="A1" s="1" t="s">
        <v>256</v>
      </c>
      <c r="B1" s="2" t="s">
        <v>1</v>
      </c>
    </row>
    <row r="2" spans="1:2">
      <c r="B2" s="2" t="s">
        <v>257</v>
      </c>
    </row>
    <row r="3" spans="1:2">
      <c r="A3" s="5" t="s">
        <v>258</v>
      </c>
    </row>
    <row r="4" spans="1:2">
      <c r="A4" s="3" t="s">
        <v>259</v>
      </c>
      <c r="B4" s="4" t="n">
        <v>148758031</v>
      </c>
    </row>
    <row r="5" spans="1:2">
      <c r="A5" s="3" t="s">
        <v>260</v>
      </c>
      <c r="B5" s="3" t="s">
        <v>261</v>
      </c>
    </row>
    <row r="6" spans="1:2">
      <c r="A6" s="3" t="s">
        <v>262</v>
      </c>
    </row>
    <row r="7" spans="1:2">
      <c r="A7" s="5" t="s">
        <v>258</v>
      </c>
    </row>
    <row r="8" spans="1:2">
      <c r="A8" s="3" t="s">
        <v>263</v>
      </c>
      <c r="B8" s="4" t="n">
        <v>128</v>
      </c>
    </row>
    <row r="9" spans="1:2">
      <c r="A9" s="3" t="s">
        <v>264</v>
      </c>
      <c r="B9" s="4" t="n">
        <v>34349</v>
      </c>
    </row>
    <row r="10" spans="1:2">
      <c r="A10" s="3" t="s">
        <v>265</v>
      </c>
    </row>
    <row r="11" spans="1:2">
      <c r="A11" s="5" t="s">
        <v>258</v>
      </c>
    </row>
    <row r="12" spans="1:2">
      <c r="A12" s="3" t="s">
        <v>263</v>
      </c>
      <c r="B12" s="4" t="n">
        <v>124</v>
      </c>
    </row>
    <row r="13" spans="1:2">
      <c r="A13" s="3" t="s">
        <v>264</v>
      </c>
      <c r="B13" s="4" t="n">
        <v>34207</v>
      </c>
    </row>
    <row r="14" spans="1:2">
      <c r="A14" s="3" t="s">
        <v>266</v>
      </c>
    </row>
    <row r="15" spans="1:2">
      <c r="A15" s="5" t="s">
        <v>258</v>
      </c>
    </row>
    <row r="16" spans="1:2">
      <c r="A16" s="3" t="s">
        <v>259</v>
      </c>
      <c r="B16" s="4" t="n">
        <v>1584359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32</v>
      </c>
      <c r="D1" s="2" t="s">
        <v>78</v>
      </c>
      <c r="E1" s="2" t="s">
        <v>268</v>
      </c>
    </row>
    <row r="2" spans="1:5">
      <c r="A2" s="5" t="s">
        <v>269</v>
      </c>
    </row>
    <row r="3" spans="1:5">
      <c r="A3" s="3" t="s">
        <v>270</v>
      </c>
      <c r="B3" s="6" t="n">
        <v>198389</v>
      </c>
      <c r="C3" s="6" t="n">
        <v>72595</v>
      </c>
      <c r="D3" s="6" t="n">
        <v>139031</v>
      </c>
      <c r="E3" s="6" t="n">
        <v>1425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5" t="s">
        <v>273</v>
      </c>
    </row>
    <row r="4" spans="1:2">
      <c r="A4" s="3" t="s">
        <v>274</v>
      </c>
      <c r="B4" s="6" t="n">
        <v>101291</v>
      </c>
    </row>
    <row r="5" spans="1:2">
      <c r="A5" s="3" t="s">
        <v>275</v>
      </c>
      <c r="B5" s="4" t="n">
        <v>101195</v>
      </c>
    </row>
    <row r="6" spans="1:2">
      <c r="A6" s="3" t="s">
        <v>266</v>
      </c>
    </row>
    <row r="7" spans="1:2">
      <c r="A7" s="5" t="s">
        <v>273</v>
      </c>
    </row>
    <row r="8" spans="1:2">
      <c r="A8" s="3" t="s">
        <v>274</v>
      </c>
      <c r="B8" s="4" t="n">
        <v>101291</v>
      </c>
    </row>
    <row r="9" spans="1:2">
      <c r="A9" s="3" t="s">
        <v>276</v>
      </c>
      <c r="B9" s="4" t="n">
        <v>-1934</v>
      </c>
    </row>
    <row r="10" spans="1:2">
      <c r="A10" s="3" t="s">
        <v>277</v>
      </c>
      <c r="B10" s="4" t="n">
        <v>-96</v>
      </c>
    </row>
    <row r="11" spans="1:2">
      <c r="A11" s="3" t="s">
        <v>278</v>
      </c>
      <c r="B11" s="4" t="n">
        <v>1934</v>
      </c>
    </row>
    <row r="12" spans="1:2">
      <c r="A12" s="3" t="s">
        <v>275</v>
      </c>
      <c r="B12" s="6" t="n">
        <v>101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8</v>
      </c>
    </row>
    <row r="3" spans="1:3">
      <c r="A3" s="5" t="s">
        <v>280</v>
      </c>
    </row>
    <row r="4" spans="1:3">
      <c r="A4" s="3" t="s">
        <v>281</v>
      </c>
      <c r="B4" s="6" t="n">
        <v>-2981</v>
      </c>
      <c r="C4" s="6" t="n">
        <v>34517</v>
      </c>
    </row>
    <row r="5" spans="1:3">
      <c r="A5" s="3" t="s">
        <v>282</v>
      </c>
      <c r="B5" s="6" t="n">
        <v>291473</v>
      </c>
      <c r="C5" s="4" t="n">
        <v>53195</v>
      </c>
    </row>
    <row r="6" spans="1:3">
      <c r="A6" s="3" t="s">
        <v>283</v>
      </c>
    </row>
    <row r="7" spans="1:3">
      <c r="A7" s="5" t="s">
        <v>280</v>
      </c>
    </row>
    <row r="8" spans="1:3">
      <c r="A8" s="3" t="s">
        <v>281</v>
      </c>
      <c r="C8" s="4" t="n">
        <v>37388</v>
      </c>
    </row>
    <row r="9" spans="1:3">
      <c r="A9" s="3" t="s">
        <v>282</v>
      </c>
      <c r="C9" s="4" t="n">
        <v>50324</v>
      </c>
    </row>
    <row r="10" spans="1:3">
      <c r="A10" s="3" t="s">
        <v>284</v>
      </c>
    </row>
    <row r="11" spans="1:3">
      <c r="A11" s="5" t="s">
        <v>280</v>
      </c>
    </row>
    <row r="12" spans="1:3">
      <c r="A12" s="3" t="s">
        <v>281</v>
      </c>
      <c r="C12" s="4" t="n">
        <v>-2871</v>
      </c>
    </row>
    <row r="13" spans="1:3">
      <c r="A13" s="3" t="s">
        <v>282</v>
      </c>
      <c r="C13" s="6" t="n">
        <v>28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285</v>
      </c>
      <c r="B1" s="2" t="s">
        <v>1</v>
      </c>
    </row>
    <row r="2" spans="1:4">
      <c r="B2" s="2" t="s">
        <v>286</v>
      </c>
      <c r="C2" s="2" t="s">
        <v>287</v>
      </c>
      <c r="D2" s="2" t="s">
        <v>288</v>
      </c>
    </row>
    <row r="3" spans="1:4">
      <c r="A3" s="5" t="s">
        <v>269</v>
      </c>
    </row>
    <row r="4" spans="1:4">
      <c r="A4" s="3" t="s">
        <v>289</v>
      </c>
      <c r="B4" s="6" t="n">
        <v>-2857000</v>
      </c>
      <c r="D4" s="6" t="n">
        <v>-2967000</v>
      </c>
    </row>
    <row r="5" spans="1:4">
      <c r="A5" s="3" t="s">
        <v>95</v>
      </c>
      <c r="B5" s="4" t="n">
        <v>291473000</v>
      </c>
      <c r="C5" s="6" t="n">
        <v>53195000</v>
      </c>
    </row>
    <row r="6" spans="1:4">
      <c r="A6" s="3" t="s">
        <v>290</v>
      </c>
      <c r="B6" s="4" t="n">
        <v>6283769000</v>
      </c>
      <c r="D6" s="4" t="n">
        <v>6190004000</v>
      </c>
    </row>
    <row r="7" spans="1:4">
      <c r="A7" s="3" t="s">
        <v>291</v>
      </c>
      <c r="B7" s="4" t="n">
        <v>4222302000</v>
      </c>
      <c r="D7" s="6" t="n">
        <v>4325072000</v>
      </c>
    </row>
    <row r="8" spans="1:4">
      <c r="A8" s="3" t="s">
        <v>110</v>
      </c>
      <c r="B8" s="6" t="n">
        <v>291473000</v>
      </c>
      <c r="C8" s="6" t="n">
        <v>53195000</v>
      </c>
    </row>
    <row r="9" spans="1:4">
      <c r="A9" s="3" t="s">
        <v>265</v>
      </c>
    </row>
    <row r="10" spans="1:4">
      <c r="A10" s="5" t="s">
        <v>269</v>
      </c>
    </row>
    <row r="11" spans="1:4">
      <c r="A11" s="3" t="s">
        <v>264</v>
      </c>
      <c r="B11" s="4" t="n">
        <v>34207</v>
      </c>
    </row>
    <row r="12" spans="1:4">
      <c r="A12" s="3" t="s">
        <v>263</v>
      </c>
      <c r="B12" s="4" t="n">
        <v>124</v>
      </c>
    </row>
    <row r="13" spans="1:4">
      <c r="A13" s="3" t="s">
        <v>292</v>
      </c>
    </row>
    <row r="14" spans="1:4">
      <c r="A14" s="5" t="s">
        <v>269</v>
      </c>
    </row>
    <row r="15" spans="1:4">
      <c r="A15" s="3" t="s">
        <v>264</v>
      </c>
      <c r="B15" s="4" t="n">
        <v>2206</v>
      </c>
    </row>
    <row r="16" spans="1:4">
      <c r="A16" s="3" t="s">
        <v>263</v>
      </c>
      <c r="B16" s="4" t="n">
        <v>7</v>
      </c>
    </row>
    <row r="17" spans="1:4">
      <c r="A17" s="3" t="s">
        <v>110</v>
      </c>
      <c r="B17" s="6" t="n">
        <v>2914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93</v>
      </c>
      <c r="B1" s="2" t="s">
        <v>1</v>
      </c>
    </row>
    <row r="2" spans="1:2">
      <c r="B2" s="2" t="s">
        <v>272</v>
      </c>
    </row>
    <row r="3" spans="1:2">
      <c r="A3" s="5" t="s">
        <v>203</v>
      </c>
    </row>
    <row r="4" spans="1:2">
      <c r="A4" s="3" t="s">
        <v>294</v>
      </c>
      <c r="B4" s="6" t="n">
        <v>215581</v>
      </c>
    </row>
    <row r="5" spans="1:2">
      <c r="A5" s="3" t="s">
        <v>295</v>
      </c>
      <c r="B5" s="4" t="n">
        <v>14144</v>
      </c>
    </row>
    <row r="6" spans="1:2">
      <c r="A6" s="3" t="s">
        <v>296</v>
      </c>
      <c r="B6" s="6" t="n">
        <v>2297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2</v>
      </c>
    </row>
    <row r="2" spans="1:3">
      <c r="A2" s="5" t="s">
        <v>72</v>
      </c>
    </row>
    <row r="3" spans="1:3">
      <c r="A3" s="3" t="s">
        <v>73</v>
      </c>
      <c r="B3" s="7" t="n">
        <v>0.01</v>
      </c>
      <c r="C3" s="7" t="n">
        <v>0.01</v>
      </c>
    </row>
    <row r="4" spans="1:3">
      <c r="A4" s="3" t="s">
        <v>74</v>
      </c>
      <c r="B4" s="4" t="n">
        <v>500787260</v>
      </c>
      <c r="C4" s="4" t="n">
        <v>500787260</v>
      </c>
    </row>
    <row r="5" spans="1:3">
      <c r="A5" s="3" t="s">
        <v>75</v>
      </c>
      <c r="B5" s="4" t="n">
        <v>148758031</v>
      </c>
      <c r="C5" s="4" t="n">
        <v>144623034</v>
      </c>
    </row>
    <row r="6" spans="1:3">
      <c r="A6" s="3" t="s">
        <v>76</v>
      </c>
      <c r="B6" s="4" t="n">
        <v>148758031</v>
      </c>
      <c r="C6" s="4" t="n">
        <v>144623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72</v>
      </c>
    </row>
    <row r="2" spans="1:2">
      <c r="A2" s="5" t="s">
        <v>203</v>
      </c>
    </row>
    <row r="3" spans="1:2">
      <c r="A3" s="3" t="s">
        <v>298</v>
      </c>
      <c r="B3" s="6" t="n">
        <v>13431</v>
      </c>
    </row>
    <row r="4" spans="1:2">
      <c r="A4" s="3" t="s">
        <v>299</v>
      </c>
      <c r="B4" s="4" t="n">
        <v>16103</v>
      </c>
    </row>
    <row r="5" spans="1:2">
      <c r="A5" s="3" t="s">
        <v>300</v>
      </c>
      <c r="B5" s="4" t="n">
        <v>13736</v>
      </c>
    </row>
    <row r="6" spans="1:2">
      <c r="A6" s="3" t="s">
        <v>301</v>
      </c>
      <c r="B6" s="4" t="n">
        <v>13246</v>
      </c>
    </row>
    <row r="7" spans="1:2">
      <c r="A7" s="3" t="s">
        <v>302</v>
      </c>
      <c r="B7" s="4" t="n">
        <v>12394</v>
      </c>
    </row>
    <row r="8" spans="1:2">
      <c r="A8" s="3" t="s">
        <v>303</v>
      </c>
      <c r="B8" s="4" t="n">
        <v>57942</v>
      </c>
    </row>
    <row r="9" spans="1:2">
      <c r="A9" s="3" t="s">
        <v>151</v>
      </c>
      <c r="B9" s="6" t="n">
        <v>1268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8"/>
    <col customWidth="1" max="3" min="3" width="14"/>
  </cols>
  <sheetData>
    <row r="1" spans="1:3">
      <c r="A1" s="1" t="s">
        <v>304</v>
      </c>
      <c r="B1" s="2" t="s">
        <v>1</v>
      </c>
    </row>
    <row r="2" spans="1:3">
      <c r="B2" s="2" t="s">
        <v>2</v>
      </c>
      <c r="C2" s="2" t="s">
        <v>305</v>
      </c>
    </row>
    <row r="3" spans="1:3">
      <c r="A3" s="3" t="s">
        <v>306</v>
      </c>
    </row>
    <row r="4" spans="1:3">
      <c r="A4" s="5" t="s">
        <v>307</v>
      </c>
    </row>
    <row r="5" spans="1:3">
      <c r="A5" s="3" t="s">
        <v>308</v>
      </c>
      <c r="B5" s="3" t="s">
        <v>309</v>
      </c>
    </row>
    <row r="6" spans="1:3">
      <c r="A6" s="3" t="s">
        <v>310</v>
      </c>
      <c r="B6" s="6" t="n">
        <v>76142</v>
      </c>
    </row>
    <row r="7" spans="1:3">
      <c r="A7" s="3" t="s">
        <v>311</v>
      </c>
      <c r="B7" s="6" t="n">
        <v>3200</v>
      </c>
    </row>
    <row r="8" spans="1:3">
      <c r="A8" s="3" t="s">
        <v>312</v>
      </c>
      <c r="B8" s="3" t="s">
        <v>313</v>
      </c>
    </row>
    <row r="9" spans="1:3">
      <c r="A9" s="3" t="s">
        <v>314</v>
      </c>
    </row>
    <row r="10" spans="1:3">
      <c r="A10" s="5" t="s">
        <v>307</v>
      </c>
    </row>
    <row r="11" spans="1:3">
      <c r="A11" s="3" t="s">
        <v>308</v>
      </c>
      <c r="B11" s="3" t="s">
        <v>315</v>
      </c>
    </row>
    <row r="12" spans="1:3">
      <c r="A12" s="3" t="s">
        <v>310</v>
      </c>
      <c r="B12" s="6" t="n">
        <v>4652</v>
      </c>
    </row>
    <row r="13" spans="1:3">
      <c r="A13" s="3" t="s">
        <v>311</v>
      </c>
      <c r="B13" s="6" t="n">
        <v>700</v>
      </c>
    </row>
    <row r="14" spans="1:3">
      <c r="A14" s="3" t="s">
        <v>312</v>
      </c>
      <c r="B14" s="3" t="s">
        <v>316</v>
      </c>
    </row>
    <row r="15" spans="1:3">
      <c r="A15" s="3" t="s">
        <v>317</v>
      </c>
    </row>
    <row r="16" spans="1:3">
      <c r="A16" s="5" t="s">
        <v>307</v>
      </c>
    </row>
    <row r="17" spans="1:3">
      <c r="A17" s="3" t="s">
        <v>318</v>
      </c>
      <c r="C17" s="6" t="n">
        <v>87500</v>
      </c>
    </row>
    <row r="18" spans="1:3">
      <c r="A18" s="3" t="s">
        <v>310</v>
      </c>
      <c r="C18" s="6" t="n">
        <v>797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272</v>
      </c>
    </row>
    <row r="2" spans="1:2">
      <c r="A2" s="5" t="s">
        <v>320</v>
      </c>
    </row>
    <row r="3" spans="1:2">
      <c r="A3" s="3" t="s">
        <v>298</v>
      </c>
      <c r="B3" s="6" t="n">
        <v>3543</v>
      </c>
    </row>
    <row r="4" spans="1:2">
      <c r="A4" s="3" t="s">
        <v>299</v>
      </c>
      <c r="B4" s="4" t="n">
        <v>5156</v>
      </c>
    </row>
    <row r="5" spans="1:2">
      <c r="A5" s="3" t="s">
        <v>300</v>
      </c>
      <c r="B5" s="4" t="n">
        <v>5143</v>
      </c>
    </row>
    <row r="6" spans="1:2">
      <c r="A6" s="3" t="s">
        <v>301</v>
      </c>
      <c r="B6" s="4" t="n">
        <v>5053</v>
      </c>
    </row>
    <row r="7" spans="1:2">
      <c r="A7" s="3" t="s">
        <v>302</v>
      </c>
      <c r="B7" s="4" t="n">
        <v>4363</v>
      </c>
    </row>
    <row r="8" spans="1:2">
      <c r="A8" s="3" t="s">
        <v>303</v>
      </c>
      <c r="B8" s="4" t="n">
        <v>432813</v>
      </c>
    </row>
    <row r="9" spans="1:2">
      <c r="A9" s="3" t="s">
        <v>151</v>
      </c>
      <c r="B9" s="4" t="n">
        <v>456071</v>
      </c>
    </row>
    <row r="10" spans="1:2">
      <c r="A10" s="3" t="s">
        <v>321</v>
      </c>
    </row>
    <row r="11" spans="1:2">
      <c r="A11" s="5" t="s">
        <v>320</v>
      </c>
    </row>
    <row r="12" spans="1:2">
      <c r="A12" s="3" t="s">
        <v>298</v>
      </c>
      <c r="B12" s="4" t="n">
        <v>1957</v>
      </c>
    </row>
    <row r="13" spans="1:2">
      <c r="A13" s="3" t="s">
        <v>299</v>
      </c>
      <c r="B13" s="4" t="n">
        <v>2806</v>
      </c>
    </row>
    <row r="14" spans="1:2">
      <c r="A14" s="3" t="s">
        <v>300</v>
      </c>
      <c r="B14" s="4" t="n">
        <v>2704</v>
      </c>
    </row>
    <row r="15" spans="1:2">
      <c r="A15" s="3" t="s">
        <v>301</v>
      </c>
      <c r="B15" s="4" t="n">
        <v>2561</v>
      </c>
    </row>
    <row r="16" spans="1:2">
      <c r="A16" s="3" t="s">
        <v>302</v>
      </c>
      <c r="B16" s="4" t="n">
        <v>1871</v>
      </c>
    </row>
    <row r="17" spans="1:2">
      <c r="A17" s="3" t="s">
        <v>303</v>
      </c>
      <c r="B17" s="4" t="n">
        <v>10644</v>
      </c>
    </row>
    <row r="18" spans="1:2">
      <c r="A18" s="3" t="s">
        <v>151</v>
      </c>
      <c r="B18" s="4" t="n">
        <v>22543</v>
      </c>
    </row>
    <row r="19" spans="1:2">
      <c r="A19" s="3" t="s">
        <v>322</v>
      </c>
      <c r="B19" s="4" t="n">
        <v>-17891</v>
      </c>
    </row>
    <row r="20" spans="1:2">
      <c r="A20" s="3" t="s">
        <v>323</v>
      </c>
      <c r="B20" s="4" t="n">
        <v>4652</v>
      </c>
    </row>
    <row r="21" spans="1:2">
      <c r="A21" s="3" t="s">
        <v>324</v>
      </c>
    </row>
    <row r="22" spans="1:2">
      <c r="A22" s="5" t="s">
        <v>320</v>
      </c>
    </row>
    <row r="23" spans="1:2">
      <c r="A23" s="3" t="s">
        <v>298</v>
      </c>
      <c r="B23" s="4" t="n">
        <v>1586</v>
      </c>
    </row>
    <row r="24" spans="1:2">
      <c r="A24" s="3" t="s">
        <v>299</v>
      </c>
      <c r="B24" s="4" t="n">
        <v>2350</v>
      </c>
    </row>
    <row r="25" spans="1:2">
      <c r="A25" s="3" t="s">
        <v>300</v>
      </c>
      <c r="B25" s="4" t="n">
        <v>2439</v>
      </c>
    </row>
    <row r="26" spans="1:2">
      <c r="A26" s="3" t="s">
        <v>301</v>
      </c>
      <c r="B26" s="4" t="n">
        <v>2492</v>
      </c>
    </row>
    <row r="27" spans="1:2">
      <c r="A27" s="3" t="s">
        <v>302</v>
      </c>
      <c r="B27" s="4" t="n">
        <v>2492</v>
      </c>
    </row>
    <row r="28" spans="1:2">
      <c r="A28" s="3" t="s">
        <v>303</v>
      </c>
      <c r="B28" s="4" t="n">
        <v>422169</v>
      </c>
    </row>
    <row r="29" spans="1:2">
      <c r="A29" s="3" t="s">
        <v>151</v>
      </c>
      <c r="B29" s="4" t="n">
        <v>433528</v>
      </c>
    </row>
    <row r="30" spans="1:2">
      <c r="A30" s="3" t="s">
        <v>322</v>
      </c>
      <c r="B30" s="4" t="n">
        <v>-357386</v>
      </c>
    </row>
    <row r="31" spans="1:2">
      <c r="A31" s="3" t="s">
        <v>323</v>
      </c>
      <c r="B31" s="6" t="n">
        <v>761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272</v>
      </c>
    </row>
    <row r="3" spans="1:2">
      <c r="A3" s="3" t="s">
        <v>326</v>
      </c>
    </row>
    <row r="4" spans="1:2">
      <c r="A4" s="5" t="s">
        <v>327</v>
      </c>
    </row>
    <row r="5" spans="1:2">
      <c r="A5" s="3" t="s">
        <v>328</v>
      </c>
      <c r="B5" s="8" t="n">
        <v>184.7</v>
      </c>
    </row>
    <row r="6" spans="1:2">
      <c r="A6" s="3" t="s">
        <v>329</v>
      </c>
      <c r="B6" s="3" t="s">
        <v>330</v>
      </c>
    </row>
    <row r="7" spans="1:2">
      <c r="A7" s="3" t="s">
        <v>331</v>
      </c>
    </row>
    <row r="8" spans="1:2">
      <c r="A8" s="5" t="s">
        <v>327</v>
      </c>
    </row>
    <row r="9" spans="1:2">
      <c r="A9" s="3" t="s">
        <v>329</v>
      </c>
      <c r="B9" s="3"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3</v>
      </c>
      <c r="B1" s="2" t="s">
        <v>1</v>
      </c>
    </row>
    <row r="2" spans="1:4">
      <c r="B2" s="2" t="s">
        <v>2</v>
      </c>
      <c r="C2" s="2" t="s">
        <v>78</v>
      </c>
      <c r="D2" s="2" t="s">
        <v>32</v>
      </c>
    </row>
    <row r="3" spans="1:4">
      <c r="A3" s="5" t="s">
        <v>334</v>
      </c>
    </row>
    <row r="4" spans="1:4">
      <c r="A4" s="3" t="s">
        <v>335</v>
      </c>
      <c r="B4" s="9" t="n">
        <v>0.2</v>
      </c>
      <c r="C4" s="9" t="n">
        <v>0.1</v>
      </c>
    </row>
    <row r="5" spans="1:4">
      <c r="A5" s="3" t="s">
        <v>336</v>
      </c>
      <c r="B5" s="4" t="n">
        <v>0</v>
      </c>
      <c r="C5" s="9" t="n">
        <v>0.2</v>
      </c>
    </row>
    <row r="6" spans="1:4">
      <c r="A6" s="3" t="s">
        <v>337</v>
      </c>
      <c r="B6" s="9" t="n">
        <v>0.2</v>
      </c>
      <c r="C6" s="9" t="n">
        <v>0.3</v>
      </c>
    </row>
    <row r="7" spans="1:4">
      <c r="A7" s="3" t="s">
        <v>338</v>
      </c>
      <c r="B7" s="6" t="n">
        <v>101195000</v>
      </c>
      <c r="D7" s="6" t="n">
        <v>101291000</v>
      </c>
    </row>
    <row r="8" spans="1:4">
      <c r="A8" s="3" t="s">
        <v>339</v>
      </c>
      <c r="B8" s="4" t="n">
        <v>2</v>
      </c>
    </row>
    <row r="9" spans="1:4">
      <c r="A9" s="3" t="s">
        <v>340</v>
      </c>
      <c r="B9" s="7" t="n">
        <v>2.02</v>
      </c>
    </row>
    <row r="10" spans="1:4">
      <c r="A10" s="3" t="s">
        <v>341</v>
      </c>
      <c r="C10" s="7" t="n">
        <v>0.38</v>
      </c>
    </row>
    <row r="11" spans="1:4">
      <c r="A11" s="3" t="s">
        <v>342</v>
      </c>
      <c r="B11" s="6" t="n">
        <v>67476000</v>
      </c>
      <c r="C11" s="6" t="n">
        <v>62615000</v>
      </c>
    </row>
    <row r="12" spans="1:4">
      <c r="A12" s="3" t="s">
        <v>343</v>
      </c>
      <c r="B12" s="10" t="n">
        <v>2.02</v>
      </c>
      <c r="C12" s="10" t="n">
        <v>0.38</v>
      </c>
    </row>
    <row r="13" spans="1:4">
      <c r="A13" s="3" t="s">
        <v>27</v>
      </c>
    </row>
    <row r="14" spans="1:4">
      <c r="A14" s="5" t="s">
        <v>334</v>
      </c>
    </row>
    <row r="15" spans="1:4">
      <c r="A15" s="3" t="s">
        <v>335</v>
      </c>
      <c r="B15" s="9" t="n">
        <v>0.3</v>
      </c>
      <c r="C15" s="9" t="n">
        <v>0.1</v>
      </c>
    </row>
    <row r="16" spans="1:4">
      <c r="A16" s="3" t="s">
        <v>336</v>
      </c>
      <c r="B16" s="9" t="n">
        <v>0.4</v>
      </c>
      <c r="C16" s="9" t="n">
        <v>0.2</v>
      </c>
    </row>
    <row r="17" spans="1:4">
      <c r="A17" s="3" t="s">
        <v>337</v>
      </c>
      <c r="C17" s="9" t="n">
        <v>0.3</v>
      </c>
    </row>
    <row r="18" spans="1:4">
      <c r="A18" s="3" t="s">
        <v>338</v>
      </c>
      <c r="B18" s="6" t="n">
        <v>101195000</v>
      </c>
      <c r="D18" s="6" t="n">
        <v>101291000</v>
      </c>
    </row>
    <row r="19" spans="1:4">
      <c r="A19" s="3" t="s">
        <v>344</v>
      </c>
      <c r="B19" s="4" t="n">
        <v>70720000</v>
      </c>
      <c r="C19" s="6" t="n">
        <v>62615000</v>
      </c>
    </row>
    <row r="20" spans="1:4">
      <c r="A20" s="3" t="s">
        <v>345</v>
      </c>
    </row>
    <row r="21" spans="1:4">
      <c r="A21" s="5" t="s">
        <v>334</v>
      </c>
    </row>
    <row r="22" spans="1:4">
      <c r="A22" s="3" t="s">
        <v>344</v>
      </c>
      <c r="B22" s="4" t="n">
        <v>67476000</v>
      </c>
      <c r="C22" s="6" t="n">
        <v>59777000</v>
      </c>
    </row>
    <row r="23" spans="1:4">
      <c r="A23" s="3" t="s">
        <v>346</v>
      </c>
    </row>
    <row r="24" spans="1:4">
      <c r="A24" s="5" t="s">
        <v>334</v>
      </c>
    </row>
    <row r="25" spans="1:4">
      <c r="A25" s="3" t="s">
        <v>344</v>
      </c>
      <c r="B25" s="4" t="n">
        <v>72700000</v>
      </c>
    </row>
    <row r="26" spans="1:4">
      <c r="A26" s="3" t="s">
        <v>347</v>
      </c>
      <c r="B26" s="6" t="n">
        <v>400000</v>
      </c>
    </row>
    <row r="27" spans="1:4">
      <c r="A27" s="3" t="s">
        <v>348</v>
      </c>
      <c r="B27" s="9" t="n">
        <v>4.8</v>
      </c>
    </row>
    <row r="28" spans="1:4">
      <c r="A28" s="3" t="s">
        <v>349</v>
      </c>
    </row>
    <row r="29" spans="1:4">
      <c r="A29" s="5" t="s">
        <v>334</v>
      </c>
    </row>
    <row r="30" spans="1:4">
      <c r="A30" s="3" t="s">
        <v>342</v>
      </c>
      <c r="B30" s="6" t="n">
        <v>67100000</v>
      </c>
    </row>
    <row r="31" spans="1:4">
      <c r="A31" s="3" t="s">
        <v>350</v>
      </c>
      <c r="B31" s="6" t="n">
        <v>400000</v>
      </c>
    </row>
    <row r="32" spans="1:4">
      <c r="A32" s="3" t="s">
        <v>351</v>
      </c>
      <c r="B32" s="9" t="n">
        <v>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352</v>
      </c>
      <c r="B1" s="2" t="s">
        <v>1</v>
      </c>
    </row>
    <row r="2" spans="1:3">
      <c r="B2" s="2" t="s">
        <v>2</v>
      </c>
      <c r="C2" s="2" t="s">
        <v>32</v>
      </c>
    </row>
    <row r="3" spans="1:3">
      <c r="A3" s="5" t="s">
        <v>353</v>
      </c>
    </row>
    <row r="4" spans="1:3">
      <c r="A4" s="3" t="s">
        <v>354</v>
      </c>
      <c r="B4" s="6" t="n">
        <v>3929023</v>
      </c>
      <c r="C4" s="6" t="n">
        <v>4075665</v>
      </c>
    </row>
    <row r="5" spans="1:3">
      <c r="A5" s="3" t="s">
        <v>45</v>
      </c>
      <c r="B5" s="4" t="n">
        <v>3859023</v>
      </c>
      <c r="C5" s="4" t="n">
        <v>3915305</v>
      </c>
    </row>
    <row r="6" spans="1:3">
      <c r="A6" s="3" t="s">
        <v>355</v>
      </c>
    </row>
    <row r="7" spans="1:3">
      <c r="A7" s="5" t="s">
        <v>353</v>
      </c>
    </row>
    <row r="8" spans="1:3">
      <c r="A8" s="3" t="s">
        <v>356</v>
      </c>
      <c r="B8" s="6" t="n">
        <v>100900</v>
      </c>
    </row>
    <row r="9" spans="1:3">
      <c r="A9" s="3" t="s">
        <v>357</v>
      </c>
      <c r="B9" s="3" t="s">
        <v>358</v>
      </c>
    </row>
    <row r="10" spans="1:3">
      <c r="A10" s="3" t="s">
        <v>359</v>
      </c>
      <c r="B10" s="6" t="n">
        <v>85100</v>
      </c>
      <c r="C10" s="4" t="n">
        <v>83600</v>
      </c>
    </row>
    <row r="11" spans="1:3">
      <c r="A11" s="3" t="s">
        <v>360</v>
      </c>
    </row>
    <row r="12" spans="1:3">
      <c r="A12" s="5" t="s">
        <v>353</v>
      </c>
    </row>
    <row r="13" spans="1:3">
      <c r="A13" s="3" t="s">
        <v>361</v>
      </c>
      <c r="B13" s="6" t="n">
        <v>90100</v>
      </c>
      <c r="C13" s="6" t="n">
        <v>88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7"/>
  </cols>
  <sheetData>
    <row r="1" spans="1:4">
      <c r="A1" s="1" t="s">
        <v>362</v>
      </c>
      <c r="B1" s="2" t="s">
        <v>1</v>
      </c>
    </row>
    <row r="2" spans="1:4">
      <c r="B2" s="2" t="s">
        <v>363</v>
      </c>
      <c r="C2" s="2" t="s">
        <v>287</v>
      </c>
      <c r="D2" s="2" t="s">
        <v>364</v>
      </c>
    </row>
    <row r="3" spans="1:4">
      <c r="A3" s="5" t="s">
        <v>365</v>
      </c>
    </row>
    <row r="4" spans="1:4">
      <c r="A4" s="3" t="s">
        <v>366</v>
      </c>
      <c r="B4" s="4" t="n">
        <v>4</v>
      </c>
    </row>
    <row r="5" spans="1:4">
      <c r="A5" s="3" t="s">
        <v>367</v>
      </c>
      <c r="B5" s="6" t="n">
        <v>75898</v>
      </c>
      <c r="C5" s="6" t="n">
        <v>73627</v>
      </c>
    </row>
    <row r="6" spans="1:4">
      <c r="A6" s="3" t="s">
        <v>368</v>
      </c>
    </row>
    <row r="7" spans="1:4">
      <c r="A7" s="5" t="s">
        <v>365</v>
      </c>
    </row>
    <row r="8" spans="1:4">
      <c r="A8" s="3" t="s">
        <v>367</v>
      </c>
      <c r="B8" s="4" t="n">
        <v>30211</v>
      </c>
      <c r="C8" s="4" t="n">
        <v>27522</v>
      </c>
    </row>
    <row r="9" spans="1:4">
      <c r="A9" s="3" t="s">
        <v>369</v>
      </c>
    </row>
    <row r="10" spans="1:4">
      <c r="A10" s="5" t="s">
        <v>365</v>
      </c>
    </row>
    <row r="11" spans="1:4">
      <c r="A11" s="3" t="s">
        <v>367</v>
      </c>
      <c r="B11" s="4" t="n">
        <v>39048</v>
      </c>
      <c r="C11" s="4" t="n">
        <v>43481</v>
      </c>
    </row>
    <row r="12" spans="1:4">
      <c r="A12" s="3" t="s">
        <v>370</v>
      </c>
    </row>
    <row r="13" spans="1:4">
      <c r="A13" s="5" t="s">
        <v>365</v>
      </c>
    </row>
    <row r="14" spans="1:4">
      <c r="A14" s="3" t="s">
        <v>367</v>
      </c>
      <c r="B14" s="4" t="n">
        <v>3868</v>
      </c>
      <c r="C14" s="4" t="n">
        <v>483</v>
      </c>
    </row>
    <row r="15" spans="1:4">
      <c r="A15" s="3" t="s">
        <v>371</v>
      </c>
    </row>
    <row r="16" spans="1:4">
      <c r="A16" s="5" t="s">
        <v>365</v>
      </c>
    </row>
    <row r="17" spans="1:4">
      <c r="A17" s="3" t="s">
        <v>367</v>
      </c>
      <c r="B17" s="6" t="n">
        <v>2771</v>
      </c>
      <c r="C17" s="6" t="n">
        <v>2141</v>
      </c>
    </row>
    <row r="18" spans="1:4">
      <c r="A18" s="3" t="s">
        <v>262</v>
      </c>
    </row>
    <row r="19" spans="1:4">
      <c r="A19" s="5" t="s">
        <v>365</v>
      </c>
    </row>
    <row r="20" spans="1:4">
      <c r="A20" s="3" t="s">
        <v>372</v>
      </c>
      <c r="B20" s="4" t="n">
        <v>128</v>
      </c>
    </row>
    <row r="21" spans="1:4">
      <c r="A21" s="3" t="s">
        <v>373</v>
      </c>
      <c r="B21" s="4" t="n">
        <v>34349</v>
      </c>
    </row>
    <row r="22" spans="1:4">
      <c r="A22" s="3" t="s">
        <v>265</v>
      </c>
    </row>
    <row r="23" spans="1:4">
      <c r="A23" s="5" t="s">
        <v>365</v>
      </c>
    </row>
    <row r="24" spans="1:4">
      <c r="A24" s="3" t="s">
        <v>372</v>
      </c>
      <c r="B24" s="4" t="n">
        <v>124</v>
      </c>
    </row>
    <row r="25" spans="1:4">
      <c r="A25" s="3" t="s">
        <v>373</v>
      </c>
      <c r="B25" s="4" t="n">
        <v>34207</v>
      </c>
    </row>
    <row r="26" spans="1:4">
      <c r="A26" s="3" t="s">
        <v>374</v>
      </c>
    </row>
    <row r="27" spans="1:4">
      <c r="A27" s="5" t="s">
        <v>365</v>
      </c>
    </row>
    <row r="28" spans="1:4">
      <c r="A28" s="3" t="s">
        <v>375</v>
      </c>
      <c r="B28" s="4" t="n">
        <v>96</v>
      </c>
    </row>
    <row r="29" spans="1:4">
      <c r="A29" s="3" t="s">
        <v>373</v>
      </c>
      <c r="B29" s="4" t="n">
        <v>28039</v>
      </c>
    </row>
    <row r="30" spans="1:4">
      <c r="A30" s="3" t="s">
        <v>376</v>
      </c>
    </row>
    <row r="31" spans="1:4">
      <c r="A31" s="5" t="s">
        <v>365</v>
      </c>
    </row>
    <row r="32" spans="1:4">
      <c r="A32" s="3" t="s">
        <v>375</v>
      </c>
      <c r="B32" s="4" t="n">
        <v>7</v>
      </c>
    </row>
    <row r="33" spans="1:4">
      <c r="A33" s="3" t="s">
        <v>373</v>
      </c>
      <c r="B33" s="4" t="n">
        <v>3373</v>
      </c>
    </row>
    <row r="34" spans="1:4">
      <c r="A34" s="3" t="s">
        <v>377</v>
      </c>
    </row>
    <row r="35" spans="1:4">
      <c r="A35" s="5" t="s">
        <v>365</v>
      </c>
    </row>
    <row r="36" spans="1:4">
      <c r="A36" s="3" t="s">
        <v>375</v>
      </c>
      <c r="B36" s="4" t="n">
        <v>6</v>
      </c>
    </row>
    <row r="37" spans="1:4">
      <c r="A37" s="3" t="s">
        <v>373</v>
      </c>
      <c r="B37" s="4" t="n">
        <v>1480</v>
      </c>
    </row>
    <row r="38" spans="1:4">
      <c r="A38" s="3" t="s">
        <v>378</v>
      </c>
    </row>
    <row r="39" spans="1:4">
      <c r="A39" s="5" t="s">
        <v>365</v>
      </c>
    </row>
    <row r="40" spans="1:4">
      <c r="A40" s="3" t="s">
        <v>375</v>
      </c>
      <c r="B40" s="4" t="n">
        <v>15</v>
      </c>
    </row>
    <row r="41" spans="1:4">
      <c r="A41" s="3" t="s">
        <v>373</v>
      </c>
      <c r="B41" s="4" t="n">
        <v>1315</v>
      </c>
    </row>
    <row r="42" spans="1:4">
      <c r="A42" s="3" t="s">
        <v>379</v>
      </c>
    </row>
    <row r="43" spans="1:4">
      <c r="A43" s="5" t="s">
        <v>365</v>
      </c>
    </row>
    <row r="44" spans="1:4">
      <c r="A44" s="3" t="s">
        <v>372</v>
      </c>
      <c r="B44" s="4" t="n">
        <v>9</v>
      </c>
      <c r="D44" s="4" t="n">
        <v>9</v>
      </c>
    </row>
    <row r="45" spans="1:4">
      <c r="A45" s="3" t="s">
        <v>380</v>
      </c>
      <c r="B45" s="4" t="n">
        <v>3592</v>
      </c>
      <c r="D45" s="4" t="n">
        <v>35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1</v>
      </c>
      <c r="B1" s="2" t="s">
        <v>1</v>
      </c>
    </row>
    <row r="2" spans="1:3">
      <c r="B2" s="2" t="s">
        <v>2</v>
      </c>
      <c r="C2" s="2" t="s">
        <v>78</v>
      </c>
    </row>
    <row r="3" spans="1:3">
      <c r="A3" s="5" t="s">
        <v>247</v>
      </c>
    </row>
    <row r="4" spans="1:3">
      <c r="A4" s="3" t="s">
        <v>80</v>
      </c>
      <c r="B4" s="6" t="n">
        <v>230235</v>
      </c>
      <c r="C4" s="6" t="n">
        <v>225393</v>
      </c>
    </row>
    <row r="5" spans="1:3">
      <c r="A5" s="3" t="s">
        <v>81</v>
      </c>
      <c r="B5" s="4" t="n">
        <v>0</v>
      </c>
      <c r="C5" s="4" t="n">
        <v>22327</v>
      </c>
    </row>
    <row r="6" spans="1:3">
      <c r="A6" s="3" t="s">
        <v>82</v>
      </c>
      <c r="B6" s="4" t="n">
        <v>230235</v>
      </c>
      <c r="C6" s="4" t="n">
        <v>247720</v>
      </c>
    </row>
    <row r="7" spans="1:3">
      <c r="A7" s="3" t="s">
        <v>84</v>
      </c>
      <c r="B7" s="4" t="n">
        <v>79184</v>
      </c>
      <c r="C7" s="4" t="n">
        <v>78287</v>
      </c>
    </row>
    <row r="8" spans="1:3">
      <c r="A8" s="3" t="s">
        <v>85</v>
      </c>
      <c r="B8" s="4" t="n">
        <v>0</v>
      </c>
      <c r="C8" s="4" t="n">
        <v>9195</v>
      </c>
    </row>
    <row r="9" spans="1:3">
      <c r="A9" s="3" t="s">
        <v>86</v>
      </c>
      <c r="B9" s="4" t="n">
        <v>93565</v>
      </c>
      <c r="C9" s="4" t="n">
        <v>92548</v>
      </c>
    </row>
    <row r="10" spans="1:3">
      <c r="A10" s="3" t="s">
        <v>87</v>
      </c>
      <c r="B10" s="4" t="n">
        <v>10369</v>
      </c>
      <c r="C10" s="4" t="n">
        <v>11355</v>
      </c>
    </row>
    <row r="11" spans="1:3">
      <c r="A11" s="3" t="s">
        <v>382</v>
      </c>
      <c r="B11" s="4" t="n">
        <v>109637</v>
      </c>
      <c r="C11" s="4" t="n">
        <v>106861</v>
      </c>
    </row>
    <row r="12" spans="1:3">
      <c r="A12" s="3" t="s">
        <v>89</v>
      </c>
      <c r="B12" s="4" t="n">
        <v>188821</v>
      </c>
      <c r="C12" s="4" t="n">
        <v>194343</v>
      </c>
    </row>
    <row r="13" spans="1:3">
      <c r="A13" s="3" t="s">
        <v>383</v>
      </c>
      <c r="B13" s="4" t="n">
        <v>41414</v>
      </c>
      <c r="C13" s="4" t="n">
        <v>53377</v>
      </c>
    </row>
    <row r="14" spans="1:3">
      <c r="A14" s="3" t="s">
        <v>384</v>
      </c>
      <c r="B14" s="4" t="n">
        <v>252862</v>
      </c>
      <c r="C14" s="4" t="n">
        <v>7796</v>
      </c>
    </row>
    <row r="15" spans="1:3">
      <c r="A15" s="3" t="s">
        <v>385</v>
      </c>
      <c r="B15" s="4" t="n">
        <v>294276</v>
      </c>
      <c r="C15" s="4" t="n">
        <v>61173</v>
      </c>
    </row>
    <row r="16" spans="1:3">
      <c r="A16" s="3" t="s">
        <v>386</v>
      </c>
    </row>
    <row r="17" spans="1:3">
      <c r="A17" s="5" t="s">
        <v>247</v>
      </c>
    </row>
    <row r="18" spans="1:3">
      <c r="A18" s="3" t="s">
        <v>80</v>
      </c>
      <c r="C18" s="4" t="n">
        <v>8236</v>
      </c>
    </row>
    <row r="19" spans="1:3">
      <c r="A19" s="3" t="s">
        <v>82</v>
      </c>
      <c r="B19" s="4" t="n">
        <v>8747</v>
      </c>
      <c r="C19" s="4" t="n">
        <v>8236</v>
      </c>
    </row>
    <row r="20" spans="1:3">
      <c r="A20" s="3" t="s">
        <v>84</v>
      </c>
      <c r="B20" s="4" t="n">
        <v>8189</v>
      </c>
      <c r="C20" s="4" t="n">
        <v>7726</v>
      </c>
    </row>
    <row r="21" spans="1:3">
      <c r="A21" s="3" t="s">
        <v>89</v>
      </c>
      <c r="B21" s="4" t="n">
        <v>8189</v>
      </c>
      <c r="C21" s="4" t="n">
        <v>7726</v>
      </c>
    </row>
    <row r="22" spans="1:3">
      <c r="A22" s="3" t="s">
        <v>383</v>
      </c>
      <c r="B22" s="4" t="n">
        <v>558</v>
      </c>
      <c r="C22" s="4" t="n">
        <v>510</v>
      </c>
    </row>
    <row r="23" spans="1:3">
      <c r="A23" s="3" t="s">
        <v>385</v>
      </c>
      <c r="B23" s="4" t="n">
        <v>558</v>
      </c>
      <c r="C23" s="4" t="n">
        <v>510</v>
      </c>
    </row>
    <row r="24" spans="1:3">
      <c r="A24" s="3" t="s">
        <v>387</v>
      </c>
    </row>
    <row r="25" spans="1:3">
      <c r="A25" s="5" t="s">
        <v>247</v>
      </c>
    </row>
    <row r="26" spans="1:3">
      <c r="A26" s="3" t="s">
        <v>80</v>
      </c>
      <c r="C26" s="4" t="n">
        <v>19582</v>
      </c>
    </row>
    <row r="27" spans="1:3">
      <c r="A27" s="3" t="s">
        <v>81</v>
      </c>
      <c r="C27" s="4" t="n">
        <v>22327</v>
      </c>
    </row>
    <row r="28" spans="1:3">
      <c r="A28" s="3" t="s">
        <v>82</v>
      </c>
      <c r="B28" s="4" t="n">
        <v>5959</v>
      </c>
      <c r="C28" s="4" t="n">
        <v>41909</v>
      </c>
    </row>
    <row r="29" spans="1:3">
      <c r="A29" s="3" t="s">
        <v>84</v>
      </c>
      <c r="B29" s="4" t="n">
        <v>9830</v>
      </c>
      <c r="C29" s="4" t="n">
        <v>12945</v>
      </c>
    </row>
    <row r="30" spans="1:3">
      <c r="A30" s="3" t="s">
        <v>85</v>
      </c>
      <c r="C30" s="4" t="n">
        <v>9195</v>
      </c>
    </row>
    <row r="31" spans="1:3">
      <c r="A31" s="3" t="s">
        <v>382</v>
      </c>
      <c r="B31" s="4" t="n">
        <v>109637</v>
      </c>
      <c r="C31" s="4" t="n">
        <v>106861</v>
      </c>
    </row>
    <row r="32" spans="1:3">
      <c r="A32" s="3" t="s">
        <v>89</v>
      </c>
      <c r="B32" s="4" t="n">
        <v>119467</v>
      </c>
      <c r="C32" s="4" t="n">
        <v>129001</v>
      </c>
    </row>
    <row r="33" spans="1:3">
      <c r="A33" s="3" t="s">
        <v>383</v>
      </c>
      <c r="B33" s="4" t="n">
        <v>-113508</v>
      </c>
      <c r="C33" s="4" t="n">
        <v>-87092</v>
      </c>
    </row>
    <row r="34" spans="1:3">
      <c r="A34" s="3" t="s">
        <v>384</v>
      </c>
      <c r="B34" s="4" t="n">
        <v>252862</v>
      </c>
      <c r="C34" s="4" t="n">
        <v>7796</v>
      </c>
    </row>
    <row r="35" spans="1:3">
      <c r="A35" s="3" t="s">
        <v>385</v>
      </c>
      <c r="B35" s="4" t="n">
        <v>139354</v>
      </c>
      <c r="C35" s="4" t="n">
        <v>-79296</v>
      </c>
    </row>
    <row r="36" spans="1:3">
      <c r="A36" s="3" t="s">
        <v>388</v>
      </c>
    </row>
    <row r="37" spans="1:3">
      <c r="A37" s="5" t="s">
        <v>247</v>
      </c>
    </row>
    <row r="38" spans="1:3">
      <c r="A38" s="3" t="s">
        <v>80</v>
      </c>
      <c r="C38" s="4" t="n">
        <v>168606</v>
      </c>
    </row>
    <row r="39" spans="1:3">
      <c r="A39" s="3" t="s">
        <v>81</v>
      </c>
      <c r="C39" s="4" t="n">
        <v>0</v>
      </c>
    </row>
    <row r="40" spans="1:3">
      <c r="A40" s="3" t="s">
        <v>82</v>
      </c>
      <c r="B40" s="4" t="n">
        <v>175719</v>
      </c>
      <c r="C40" s="4" t="n">
        <v>168606</v>
      </c>
    </row>
    <row r="41" spans="1:3">
      <c r="A41" s="3" t="s">
        <v>84</v>
      </c>
      <c r="B41" s="4" t="n">
        <v>47137</v>
      </c>
      <c r="C41" s="4" t="n">
        <v>46755</v>
      </c>
    </row>
    <row r="42" spans="1:3">
      <c r="A42" s="3" t="s">
        <v>85</v>
      </c>
      <c r="C42" s="4" t="n">
        <v>0</v>
      </c>
    </row>
    <row r="43" spans="1:3">
      <c r="A43" s="3" t="s">
        <v>89</v>
      </c>
      <c r="B43" s="4" t="n">
        <v>47137</v>
      </c>
      <c r="C43" s="4" t="n">
        <v>46755</v>
      </c>
    </row>
    <row r="44" spans="1:3">
      <c r="A44" s="3" t="s">
        <v>383</v>
      </c>
      <c r="B44" s="4" t="n">
        <v>128582</v>
      </c>
      <c r="C44" s="4" t="n">
        <v>121851</v>
      </c>
    </row>
    <row r="45" spans="1:3">
      <c r="A45" s="3" t="s">
        <v>385</v>
      </c>
      <c r="B45" s="4" t="n">
        <v>128582</v>
      </c>
      <c r="C45" s="4" t="n">
        <v>121851</v>
      </c>
    </row>
    <row r="46" spans="1:3">
      <c r="A46" s="3" t="s">
        <v>389</v>
      </c>
    </row>
    <row r="47" spans="1:3">
      <c r="A47" s="5" t="s">
        <v>247</v>
      </c>
    </row>
    <row r="48" spans="1:3">
      <c r="A48" s="3" t="s">
        <v>80</v>
      </c>
      <c r="C48" s="4" t="n">
        <v>18077</v>
      </c>
    </row>
    <row r="49" spans="1:3">
      <c r="A49" s="3" t="s">
        <v>81</v>
      </c>
      <c r="C49" s="4" t="n">
        <v>0</v>
      </c>
    </row>
    <row r="50" spans="1:3">
      <c r="A50" s="3" t="s">
        <v>82</v>
      </c>
      <c r="B50" s="4" t="n">
        <v>20350</v>
      </c>
      <c r="C50" s="4" t="n">
        <v>18077</v>
      </c>
    </row>
    <row r="51" spans="1:3">
      <c r="A51" s="3" t="s">
        <v>84</v>
      </c>
      <c r="B51" s="4" t="n">
        <v>7290</v>
      </c>
      <c r="C51" s="4" t="n">
        <v>6499</v>
      </c>
    </row>
    <row r="52" spans="1:3">
      <c r="A52" s="3" t="s">
        <v>85</v>
      </c>
      <c r="C52" s="4" t="n">
        <v>0</v>
      </c>
    </row>
    <row r="53" spans="1:3">
      <c r="A53" s="3" t="s">
        <v>89</v>
      </c>
      <c r="B53" s="4" t="n">
        <v>7290</v>
      </c>
      <c r="C53" s="4" t="n">
        <v>6499</v>
      </c>
    </row>
    <row r="54" spans="1:3">
      <c r="A54" s="3" t="s">
        <v>383</v>
      </c>
      <c r="B54" s="4" t="n">
        <v>13060</v>
      </c>
      <c r="C54" s="4" t="n">
        <v>11578</v>
      </c>
    </row>
    <row r="55" spans="1:3">
      <c r="A55" s="3" t="s">
        <v>385</v>
      </c>
      <c r="B55" s="4" t="n">
        <v>13060</v>
      </c>
      <c r="C55" s="4" t="n">
        <v>11578</v>
      </c>
    </row>
    <row r="56" spans="1:3">
      <c r="A56" s="3" t="s">
        <v>390</v>
      </c>
    </row>
    <row r="57" spans="1:3">
      <c r="A57" s="5" t="s">
        <v>247</v>
      </c>
    </row>
    <row r="58" spans="1:3">
      <c r="A58" s="3" t="s">
        <v>80</v>
      </c>
      <c r="C58" s="4" t="n">
        <v>1580</v>
      </c>
    </row>
    <row r="59" spans="1:3">
      <c r="A59" s="3" t="s">
        <v>81</v>
      </c>
      <c r="C59" s="4" t="n">
        <v>0</v>
      </c>
    </row>
    <row r="60" spans="1:3">
      <c r="A60" s="3" t="s">
        <v>82</v>
      </c>
      <c r="B60" s="4" t="n">
        <v>9993</v>
      </c>
      <c r="C60" s="4" t="n">
        <v>1580</v>
      </c>
    </row>
    <row r="61" spans="1:3">
      <c r="A61" s="3" t="s">
        <v>84</v>
      </c>
      <c r="B61" s="4" t="n">
        <v>2855</v>
      </c>
      <c r="C61" s="4" t="n">
        <v>523</v>
      </c>
    </row>
    <row r="62" spans="1:3">
      <c r="A62" s="3" t="s">
        <v>85</v>
      </c>
      <c r="C62" s="4" t="n">
        <v>0</v>
      </c>
    </row>
    <row r="63" spans="1:3">
      <c r="A63" s="3" t="s">
        <v>89</v>
      </c>
      <c r="B63" s="4" t="n">
        <v>2855</v>
      </c>
      <c r="C63" s="4" t="n">
        <v>523</v>
      </c>
    </row>
    <row r="64" spans="1:3">
      <c r="A64" s="3" t="s">
        <v>383</v>
      </c>
      <c r="B64" s="4" t="n">
        <v>7138</v>
      </c>
      <c r="C64" s="4" t="n">
        <v>1057</v>
      </c>
    </row>
    <row r="65" spans="1:3">
      <c r="A65" s="3" t="s">
        <v>385</v>
      </c>
      <c r="B65" s="4" t="n">
        <v>7138</v>
      </c>
      <c r="C65" s="4" t="n">
        <v>1057</v>
      </c>
    </row>
    <row r="66" spans="1:3">
      <c r="A66" s="3" t="s">
        <v>391</v>
      </c>
    </row>
    <row r="67" spans="1:3">
      <c r="A67" s="5" t="s">
        <v>247</v>
      </c>
    </row>
    <row r="68" spans="1:3">
      <c r="A68" s="3" t="s">
        <v>80</v>
      </c>
      <c r="C68" s="4" t="n">
        <v>9312</v>
      </c>
    </row>
    <row r="69" spans="1:3">
      <c r="A69" s="3" t="s">
        <v>81</v>
      </c>
      <c r="C69" s="4" t="n">
        <v>0</v>
      </c>
    </row>
    <row r="70" spans="1:3">
      <c r="A70" s="3" t="s">
        <v>82</v>
      </c>
      <c r="B70" s="4" t="n">
        <v>9467</v>
      </c>
      <c r="C70" s="4" t="n">
        <v>9312</v>
      </c>
    </row>
    <row r="71" spans="1:3">
      <c r="A71" s="3" t="s">
        <v>84</v>
      </c>
      <c r="B71" s="4" t="n">
        <v>3883</v>
      </c>
      <c r="C71" s="4" t="n">
        <v>3839</v>
      </c>
    </row>
    <row r="72" spans="1:3">
      <c r="A72" s="3" t="s">
        <v>85</v>
      </c>
      <c r="C72" s="4" t="n">
        <v>0</v>
      </c>
    </row>
    <row r="73" spans="1:3">
      <c r="A73" s="3" t="s">
        <v>89</v>
      </c>
      <c r="B73" s="4" t="n">
        <v>3883</v>
      </c>
      <c r="C73" s="4" t="n">
        <v>3839</v>
      </c>
    </row>
    <row r="74" spans="1:3">
      <c r="A74" s="3" t="s">
        <v>383</v>
      </c>
      <c r="B74" s="4" t="n">
        <v>5584</v>
      </c>
      <c r="C74" s="4" t="n">
        <v>5473</v>
      </c>
    </row>
    <row r="75" spans="1:3">
      <c r="A75" s="3" t="s">
        <v>385</v>
      </c>
      <c r="B75" s="6" t="n">
        <v>5584</v>
      </c>
      <c r="C75" s="6" t="n">
        <v>54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2</v>
      </c>
      <c r="B1" s="2" t="s">
        <v>2</v>
      </c>
      <c r="C1" s="2" t="s">
        <v>32</v>
      </c>
    </row>
    <row r="2" spans="1:3">
      <c r="A2" s="5" t="s">
        <v>393</v>
      </c>
    </row>
    <row r="3" spans="1:3">
      <c r="A3" s="3" t="s">
        <v>43</v>
      </c>
      <c r="B3" s="6" t="n">
        <v>6283769</v>
      </c>
      <c r="C3" s="6" t="n">
        <v>6190004</v>
      </c>
    </row>
    <row r="4" spans="1:3">
      <c r="A4" s="3" t="s">
        <v>387</v>
      </c>
    </row>
    <row r="5" spans="1:3">
      <c r="A5" s="5" t="s">
        <v>393</v>
      </c>
    </row>
    <row r="6" spans="1:3">
      <c r="A6" s="3" t="s">
        <v>43</v>
      </c>
      <c r="B6" s="4" t="n">
        <v>440278</v>
      </c>
      <c r="C6" s="4" t="n">
        <v>414802</v>
      </c>
    </row>
    <row r="7" spans="1:3">
      <c r="A7" s="3" t="s">
        <v>388</v>
      </c>
    </row>
    <row r="8" spans="1:3">
      <c r="A8" s="5" t="s">
        <v>393</v>
      </c>
    </row>
    <row r="9" spans="1:3">
      <c r="A9" s="3" t="s">
        <v>43</v>
      </c>
      <c r="B9" s="4" t="n">
        <v>4148435</v>
      </c>
      <c r="C9" s="4" t="n">
        <v>4148787</v>
      </c>
    </row>
    <row r="10" spans="1:3">
      <c r="A10" s="3" t="s">
        <v>389</v>
      </c>
    </row>
    <row r="11" spans="1:3">
      <c r="A11" s="5" t="s">
        <v>393</v>
      </c>
    </row>
    <row r="12" spans="1:3">
      <c r="A12" s="3" t="s">
        <v>43</v>
      </c>
      <c r="B12" s="4" t="n">
        <v>822348</v>
      </c>
      <c r="C12" s="4" t="n">
        <v>792126</v>
      </c>
    </row>
    <row r="13" spans="1:3">
      <c r="A13" s="3" t="s">
        <v>390</v>
      </c>
    </row>
    <row r="14" spans="1:3">
      <c r="A14" s="5" t="s">
        <v>393</v>
      </c>
    </row>
    <row r="15" spans="1:3">
      <c r="A15" s="3" t="s">
        <v>43</v>
      </c>
      <c r="B15" s="4" t="n">
        <v>546467</v>
      </c>
      <c r="C15" s="4" t="n">
        <v>507190</v>
      </c>
    </row>
    <row r="16" spans="1:3">
      <c r="A16" s="3" t="s">
        <v>391</v>
      </c>
    </row>
    <row r="17" spans="1:3">
      <c r="A17" s="5" t="s">
        <v>393</v>
      </c>
    </row>
    <row r="18" spans="1:3">
      <c r="A18" s="3" t="s">
        <v>43</v>
      </c>
      <c r="B18" s="6" t="n">
        <v>326241</v>
      </c>
      <c r="C18" s="6" t="n">
        <v>3270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94</v>
      </c>
      <c r="B1" s="2" t="s">
        <v>1</v>
      </c>
    </row>
    <row r="2" spans="1:3">
      <c r="B2" s="2" t="s">
        <v>2</v>
      </c>
      <c r="C2" s="2" t="s">
        <v>78</v>
      </c>
    </row>
    <row r="3" spans="1:3">
      <c r="A3" s="5" t="s">
        <v>393</v>
      </c>
    </row>
    <row r="4" spans="1:3">
      <c r="A4" s="3" t="s">
        <v>395</v>
      </c>
      <c r="B4" s="6" t="n">
        <v>75898</v>
      </c>
      <c r="C4" s="6" t="n">
        <v>73627</v>
      </c>
    </row>
    <row r="5" spans="1:3">
      <c r="A5" s="3" t="s">
        <v>388</v>
      </c>
    </row>
    <row r="6" spans="1:3">
      <c r="A6" s="5" t="s">
        <v>393</v>
      </c>
    </row>
    <row r="7" spans="1:3">
      <c r="A7" s="3" t="s">
        <v>395</v>
      </c>
      <c r="B7" s="4" t="n">
        <v>30211</v>
      </c>
      <c r="C7" s="4" t="n">
        <v>27522</v>
      </c>
    </row>
    <row r="8" spans="1:3">
      <c r="A8" s="3" t="s">
        <v>389</v>
      </c>
    </row>
    <row r="9" spans="1:3">
      <c r="A9" s="5" t="s">
        <v>393</v>
      </c>
    </row>
    <row r="10" spans="1:3">
      <c r="A10" s="3" t="s">
        <v>395</v>
      </c>
      <c r="B10" s="4" t="n">
        <v>39048</v>
      </c>
      <c r="C10" s="4" t="n">
        <v>43481</v>
      </c>
    </row>
    <row r="11" spans="1:3">
      <c r="A11" s="3" t="s">
        <v>390</v>
      </c>
    </row>
    <row r="12" spans="1:3">
      <c r="A12" s="5" t="s">
        <v>393</v>
      </c>
    </row>
    <row r="13" spans="1:3">
      <c r="A13" s="3" t="s">
        <v>395</v>
      </c>
      <c r="B13" s="4" t="n">
        <v>3868</v>
      </c>
      <c r="C13" s="4" t="n">
        <v>483</v>
      </c>
    </row>
    <row r="14" spans="1:3">
      <c r="A14" s="3" t="s">
        <v>391</v>
      </c>
    </row>
    <row r="15" spans="1:3">
      <c r="A15" s="5" t="s">
        <v>393</v>
      </c>
    </row>
    <row r="16" spans="1:3">
      <c r="A16" s="3" t="s">
        <v>395</v>
      </c>
      <c r="B16" s="6" t="n">
        <v>2771</v>
      </c>
      <c r="C16" s="6" t="n">
        <v>21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5" t="s">
        <v>79</v>
      </c>
    </row>
    <row r="4" spans="1:3">
      <c r="A4" s="3" t="s">
        <v>80</v>
      </c>
      <c r="B4" s="6" t="n">
        <v>230235</v>
      </c>
      <c r="C4" s="6" t="n">
        <v>225393</v>
      </c>
    </row>
    <row r="5" spans="1:3">
      <c r="A5" s="3" t="s">
        <v>81</v>
      </c>
      <c r="B5" s="4" t="n">
        <v>0</v>
      </c>
      <c r="C5" s="4" t="n">
        <v>22327</v>
      </c>
    </row>
    <row r="6" spans="1:3">
      <c r="A6" s="3" t="s">
        <v>82</v>
      </c>
      <c r="B6" s="4" t="n">
        <v>230235</v>
      </c>
      <c r="C6" s="4" t="n">
        <v>247720</v>
      </c>
    </row>
    <row r="7" spans="1:3">
      <c r="A7" s="5" t="s">
        <v>83</v>
      </c>
    </row>
    <row r="8" spans="1:3">
      <c r="A8" s="3" t="s">
        <v>84</v>
      </c>
      <c r="B8" s="4" t="n">
        <v>79184</v>
      </c>
      <c r="C8" s="4" t="n">
        <v>78287</v>
      </c>
    </row>
    <row r="9" spans="1:3">
      <c r="A9" s="3" t="s">
        <v>85</v>
      </c>
      <c r="B9" s="4" t="n">
        <v>0</v>
      </c>
      <c r="C9" s="4" t="n">
        <v>9195</v>
      </c>
    </row>
    <row r="10" spans="1:3">
      <c r="A10" s="3" t="s">
        <v>86</v>
      </c>
      <c r="B10" s="4" t="n">
        <v>93565</v>
      </c>
      <c r="C10" s="4" t="n">
        <v>92548</v>
      </c>
    </row>
    <row r="11" spans="1:3">
      <c r="A11" s="3" t="s">
        <v>87</v>
      </c>
      <c r="B11" s="4" t="n">
        <v>10369</v>
      </c>
      <c r="C11" s="4" t="n">
        <v>11355</v>
      </c>
    </row>
    <row r="12" spans="1:3">
      <c r="A12" s="3" t="s">
        <v>88</v>
      </c>
      <c r="B12" s="4" t="n">
        <v>5703</v>
      </c>
      <c r="C12" s="4" t="n">
        <v>2958</v>
      </c>
    </row>
    <row r="13" spans="1:3">
      <c r="A13" s="3" t="s">
        <v>89</v>
      </c>
      <c r="B13" s="4" t="n">
        <v>188821</v>
      </c>
      <c r="C13" s="4" t="n">
        <v>194343</v>
      </c>
    </row>
    <row r="14" spans="1:3">
      <c r="A14" s="3" t="s">
        <v>90</v>
      </c>
      <c r="B14" s="4" t="n">
        <v>2726</v>
      </c>
      <c r="C14" s="4" t="n">
        <v>2172</v>
      </c>
    </row>
    <row r="15" spans="1:3">
      <c r="A15" s="3" t="s">
        <v>91</v>
      </c>
      <c r="B15" s="4" t="n">
        <v>-41409</v>
      </c>
      <c r="C15" s="4" t="n">
        <v>-47795</v>
      </c>
    </row>
    <row r="16" spans="1:3">
      <c r="A16" s="3" t="s">
        <v>92</v>
      </c>
      <c r="B16" s="4" t="n">
        <v>72</v>
      </c>
      <c r="C16" s="4" t="n">
        <v>224</v>
      </c>
    </row>
    <row r="17" spans="1:3">
      <c r="A17" s="3" t="s">
        <v>93</v>
      </c>
      <c r="B17" s="4" t="n">
        <v>294276</v>
      </c>
      <c r="C17" s="4" t="n">
        <v>61173</v>
      </c>
    </row>
    <row r="18" spans="1:3">
      <c r="A18" s="3" t="s">
        <v>94</v>
      </c>
      <c r="B18" s="4" t="n">
        <v>-2981</v>
      </c>
      <c r="C18" s="4" t="n">
        <v>34517</v>
      </c>
    </row>
    <row r="19" spans="1:3">
      <c r="A19" s="3" t="s">
        <v>95</v>
      </c>
      <c r="B19" s="4" t="n">
        <v>291473</v>
      </c>
      <c r="C19" s="4" t="n">
        <v>53195</v>
      </c>
    </row>
    <row r="20" spans="1:3">
      <c r="A20" s="3" t="s">
        <v>96</v>
      </c>
      <c r="B20" s="4" t="n">
        <v>291295</v>
      </c>
      <c r="C20" s="4" t="n">
        <v>95690</v>
      </c>
    </row>
    <row r="21" spans="1:3">
      <c r="A21" s="5" t="s">
        <v>97</v>
      </c>
    </row>
    <row r="22" spans="1:3">
      <c r="A22" s="3" t="s">
        <v>98</v>
      </c>
      <c r="B22" s="4" t="n">
        <v>-91</v>
      </c>
      <c r="C22" s="4" t="n">
        <v>-6206</v>
      </c>
    </row>
    <row r="23" spans="1:3">
      <c r="A23" s="3" t="s">
        <v>99</v>
      </c>
      <c r="B23" s="4" t="n">
        <v>-1934</v>
      </c>
      <c r="C23" s="4" t="n">
        <v>-1937</v>
      </c>
    </row>
    <row r="24" spans="1:3">
      <c r="A24" s="3" t="s">
        <v>100</v>
      </c>
      <c r="B24" s="4" t="n">
        <v>-15137</v>
      </c>
      <c r="C24" s="4" t="n">
        <v>-3755</v>
      </c>
    </row>
    <row r="25" spans="1:3">
      <c r="A25" s="3" t="s">
        <v>101</v>
      </c>
      <c r="B25" s="4" t="n">
        <v>-17162</v>
      </c>
      <c r="C25" s="4" t="n">
        <v>-11898</v>
      </c>
    </row>
    <row r="26" spans="1:3">
      <c r="A26" s="3" t="s">
        <v>102</v>
      </c>
      <c r="B26" s="4" t="n">
        <v>274133</v>
      </c>
      <c r="C26" s="4" t="n">
        <v>83792</v>
      </c>
    </row>
    <row r="27" spans="1:3">
      <c r="A27" s="3" t="s">
        <v>103</v>
      </c>
      <c r="B27" s="4" t="n">
        <v>-2148</v>
      </c>
      <c r="C27" s="4" t="n">
        <v>-2148</v>
      </c>
    </row>
    <row r="28" spans="1:3">
      <c r="A28" s="3" t="s">
        <v>104</v>
      </c>
      <c r="B28" s="4" t="n">
        <v>-417</v>
      </c>
      <c r="C28" s="4" t="n">
        <v>-119</v>
      </c>
    </row>
    <row r="29" spans="1:3">
      <c r="A29" s="3" t="s">
        <v>105</v>
      </c>
      <c r="B29" s="6" t="n">
        <v>271568</v>
      </c>
      <c r="C29" s="6" t="n">
        <v>81525</v>
      </c>
    </row>
    <row r="30" spans="1:3">
      <c r="A30" s="5" t="s">
        <v>106</v>
      </c>
    </row>
    <row r="31" spans="1:3">
      <c r="A31" s="3" t="s">
        <v>107</v>
      </c>
      <c r="B31" s="7" t="n">
        <v>1.88</v>
      </c>
      <c r="C31" s="7" t="n">
        <v>0.54</v>
      </c>
    </row>
    <row r="32" spans="1:3">
      <c r="A32" s="3" t="s">
        <v>108</v>
      </c>
      <c r="B32" s="4" t="n">
        <v>144232</v>
      </c>
      <c r="C32" s="4" t="n">
        <v>151872</v>
      </c>
    </row>
    <row r="33" spans="1:3">
      <c r="A33" s="3" t="s">
        <v>109</v>
      </c>
      <c r="B33" s="4" t="n">
        <v>144445</v>
      </c>
      <c r="C33" s="4" t="n">
        <v>152000</v>
      </c>
    </row>
    <row r="34" spans="1:3">
      <c r="A34" s="3" t="s">
        <v>110</v>
      </c>
      <c r="B34" s="6" t="n">
        <v>291473</v>
      </c>
      <c r="C34" s="6" t="n">
        <v>53195</v>
      </c>
    </row>
    <row r="35" spans="1:3">
      <c r="A35" s="3" t="s">
        <v>27</v>
      </c>
    </row>
    <row r="36" spans="1:3">
      <c r="A36" s="5" t="s">
        <v>79</v>
      </c>
    </row>
    <row r="37" spans="1:3">
      <c r="A37" s="3" t="s">
        <v>80</v>
      </c>
      <c r="B37" s="4" t="n">
        <v>230235</v>
      </c>
      <c r="C37" s="4" t="n">
        <v>225393</v>
      </c>
    </row>
    <row r="38" spans="1:3">
      <c r="A38" s="3" t="s">
        <v>81</v>
      </c>
      <c r="B38" s="4" t="n">
        <v>0</v>
      </c>
      <c r="C38" s="4" t="n">
        <v>22327</v>
      </c>
    </row>
    <row r="39" spans="1:3">
      <c r="A39" s="3" t="s">
        <v>82</v>
      </c>
      <c r="B39" s="4" t="n">
        <v>230235</v>
      </c>
      <c r="C39" s="4" t="n">
        <v>247720</v>
      </c>
    </row>
    <row r="40" spans="1:3">
      <c r="A40" s="5" t="s">
        <v>83</v>
      </c>
    </row>
    <row r="41" spans="1:3">
      <c r="A41" s="3" t="s">
        <v>84</v>
      </c>
      <c r="B41" s="4" t="n">
        <v>79184</v>
      </c>
      <c r="C41" s="4" t="n">
        <v>78287</v>
      </c>
    </row>
    <row r="42" spans="1:3">
      <c r="A42" s="3" t="s">
        <v>85</v>
      </c>
      <c r="B42" s="4" t="n">
        <v>0</v>
      </c>
      <c r="C42" s="4" t="n">
        <v>9195</v>
      </c>
    </row>
    <row r="43" spans="1:3">
      <c r="A43" s="3" t="s">
        <v>86</v>
      </c>
      <c r="B43" s="4" t="n">
        <v>93565</v>
      </c>
      <c r="C43" s="4" t="n">
        <v>92548</v>
      </c>
    </row>
    <row r="44" spans="1:3">
      <c r="A44" s="3" t="s">
        <v>87</v>
      </c>
      <c r="B44" s="4" t="n">
        <v>10369</v>
      </c>
      <c r="C44" s="4" t="n">
        <v>11355</v>
      </c>
    </row>
    <row r="45" spans="1:3">
      <c r="A45" s="3" t="s">
        <v>88</v>
      </c>
      <c r="B45" s="4" t="n">
        <v>5703</v>
      </c>
      <c r="C45" s="4" t="n">
        <v>2958</v>
      </c>
    </row>
    <row r="46" spans="1:3">
      <c r="A46" s="3" t="s">
        <v>89</v>
      </c>
      <c r="B46" s="4" t="n">
        <v>188821</v>
      </c>
      <c r="C46" s="4" t="n">
        <v>194343</v>
      </c>
    </row>
    <row r="47" spans="1:3">
      <c r="A47" s="3" t="s">
        <v>90</v>
      </c>
      <c r="B47" s="4" t="n">
        <v>2726</v>
      </c>
      <c r="C47" s="4" t="n">
        <v>2172</v>
      </c>
    </row>
    <row r="48" spans="1:3">
      <c r="A48" s="3" t="s">
        <v>91</v>
      </c>
      <c r="B48" s="4" t="n">
        <v>-41409</v>
      </c>
      <c r="C48" s="4" t="n">
        <v>-47795</v>
      </c>
    </row>
    <row r="49" spans="1:3">
      <c r="A49" s="3" t="s">
        <v>92</v>
      </c>
      <c r="B49" s="4" t="n">
        <v>72</v>
      </c>
      <c r="C49" s="4" t="n">
        <v>224</v>
      </c>
    </row>
    <row r="50" spans="1:3">
      <c r="A50" s="3" t="s">
        <v>93</v>
      </c>
      <c r="B50" s="4" t="n">
        <v>294276</v>
      </c>
      <c r="C50" s="4" t="n">
        <v>61173</v>
      </c>
    </row>
    <row r="51" spans="1:3">
      <c r="A51" s="3" t="s">
        <v>94</v>
      </c>
      <c r="B51" s="4" t="n">
        <v>-2981</v>
      </c>
      <c r="C51" s="4" t="n">
        <v>34517</v>
      </c>
    </row>
    <row r="52" spans="1:3">
      <c r="A52" s="3" t="s">
        <v>95</v>
      </c>
      <c r="B52" s="4" t="n">
        <v>291473</v>
      </c>
      <c r="C52" s="4" t="n">
        <v>53195</v>
      </c>
    </row>
    <row r="53" spans="1:3">
      <c r="A53" s="3" t="s">
        <v>96</v>
      </c>
      <c r="B53" s="4" t="n">
        <v>291295</v>
      </c>
      <c r="C53" s="4" t="n">
        <v>95690</v>
      </c>
    </row>
    <row r="54" spans="1:3">
      <c r="A54" s="5" t="s">
        <v>97</v>
      </c>
    </row>
    <row r="55" spans="1:3">
      <c r="A55" s="3" t="s">
        <v>98</v>
      </c>
      <c r="B55" s="4" t="n">
        <v>-91</v>
      </c>
      <c r="C55" s="4" t="n">
        <v>-6206</v>
      </c>
    </row>
    <row r="56" spans="1:3">
      <c r="A56" s="3" t="s">
        <v>102</v>
      </c>
      <c r="B56" s="4" t="n">
        <v>291204</v>
      </c>
      <c r="C56" s="4" t="n">
        <v>89484</v>
      </c>
    </row>
    <row r="57" spans="1:3">
      <c r="A57" s="3" t="s">
        <v>103</v>
      </c>
      <c r="B57" s="4" t="n">
        <v>-4082</v>
      </c>
      <c r="C57" s="4" t="n">
        <v>-4085</v>
      </c>
    </row>
    <row r="58" spans="1:3">
      <c r="A58" s="3" t="s">
        <v>104</v>
      </c>
      <c r="B58" s="4" t="n">
        <v>-483</v>
      </c>
      <c r="C58" s="4" t="n">
        <v>-125</v>
      </c>
    </row>
    <row r="59" spans="1:3">
      <c r="A59" s="3" t="s">
        <v>105</v>
      </c>
      <c r="B59" s="6" t="n">
        <v>286639</v>
      </c>
      <c r="C59" s="6" t="n">
        <v>85274</v>
      </c>
    </row>
    <row r="60" spans="1:3">
      <c r="A60" s="5" t="s">
        <v>106</v>
      </c>
    </row>
    <row r="61" spans="1:3">
      <c r="A61" s="3" t="s">
        <v>107</v>
      </c>
      <c r="B61" s="7" t="n">
        <v>1.88</v>
      </c>
      <c r="C61" s="7" t="n">
        <v>0.54</v>
      </c>
    </row>
    <row r="62" spans="1:3">
      <c r="A62" s="3" t="s">
        <v>108</v>
      </c>
      <c r="B62" s="4" t="n">
        <v>152303</v>
      </c>
      <c r="C62" s="4" t="n">
        <v>158875</v>
      </c>
    </row>
    <row r="63" spans="1:3">
      <c r="A63" s="3" t="s">
        <v>109</v>
      </c>
      <c r="B63" s="4" t="n">
        <v>152632</v>
      </c>
      <c r="C63" s="4" t="n">
        <v>159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396</v>
      </c>
      <c r="B1" s="2" t="s">
        <v>397</v>
      </c>
      <c r="C1" s="2" t="s">
        <v>398</v>
      </c>
    </row>
    <row r="2" spans="1:3">
      <c r="A2" s="5" t="s">
        <v>399</v>
      </c>
    </row>
    <row r="3" spans="1:3">
      <c r="A3" s="3" t="s">
        <v>38</v>
      </c>
      <c r="B3" s="6" t="n">
        <v>5643853</v>
      </c>
      <c r="C3" s="6" t="n">
        <v>5723475</v>
      </c>
    </row>
    <row r="4" spans="1:3">
      <c r="A4" s="3" t="s">
        <v>39</v>
      </c>
      <c r="B4" s="4" t="n">
        <v>162286</v>
      </c>
      <c r="C4" s="4" t="n">
        <v>36858</v>
      </c>
    </row>
    <row r="5" spans="1:3">
      <c r="A5" s="3" t="s">
        <v>40</v>
      </c>
      <c r="B5" s="4" t="n">
        <v>36103</v>
      </c>
      <c r="C5" s="4" t="n">
        <v>35737</v>
      </c>
    </row>
    <row r="6" spans="1:3">
      <c r="A6" s="3" t="s">
        <v>42</v>
      </c>
      <c r="B6" s="4" t="n">
        <v>0</v>
      </c>
      <c r="C6" s="4" t="n">
        <v>42393</v>
      </c>
    </row>
    <row r="7" spans="1:3">
      <c r="A7" s="3" t="s">
        <v>400</v>
      </c>
      <c r="B7" s="4" t="n">
        <v>441527</v>
      </c>
      <c r="C7" s="4" t="n">
        <v>351541</v>
      </c>
    </row>
    <row r="8" spans="1:3">
      <c r="A8" s="3" t="s">
        <v>401</v>
      </c>
      <c r="B8" s="4" t="n">
        <v>3859023</v>
      </c>
      <c r="C8" s="4" t="n">
        <v>3915305</v>
      </c>
    </row>
    <row r="9" spans="1:3">
      <c r="A9" s="3" t="s">
        <v>48</v>
      </c>
      <c r="B9" s="4" t="n">
        <v>293279</v>
      </c>
      <c r="C9" s="4" t="n">
        <v>226230</v>
      </c>
    </row>
    <row r="10" spans="1:3">
      <c r="A10" s="3" t="s">
        <v>49</v>
      </c>
      <c r="B10" s="6" t="n">
        <v>0</v>
      </c>
      <c r="C10" s="6" t="n">
        <v>23177</v>
      </c>
    </row>
    <row r="11" spans="1:3">
      <c r="A11" s="3" t="s">
        <v>379</v>
      </c>
    </row>
    <row r="12" spans="1:3">
      <c r="A12" s="5" t="s">
        <v>402</v>
      </c>
    </row>
    <row r="13" spans="1:3">
      <c r="A13" s="3" t="s">
        <v>403</v>
      </c>
      <c r="B13" s="4" t="n">
        <v>9</v>
      </c>
      <c r="C13" s="4" t="n">
        <v>9</v>
      </c>
    </row>
    <row r="14" spans="1:3">
      <c r="A14" s="3" t="s">
        <v>263</v>
      </c>
      <c r="B14" s="4" t="n">
        <v>9</v>
      </c>
      <c r="C14" s="4" t="n">
        <v>9</v>
      </c>
    </row>
    <row r="15" spans="1:3">
      <c r="A15" s="3" t="s">
        <v>404</v>
      </c>
      <c r="B15" s="4" t="n">
        <v>3592</v>
      </c>
      <c r="C15" s="4" t="n">
        <v>3592</v>
      </c>
    </row>
    <row r="16" spans="1:3">
      <c r="A16" s="5" t="s">
        <v>399</v>
      </c>
    </row>
    <row r="17" spans="1:3">
      <c r="A17" s="3" t="s">
        <v>38</v>
      </c>
      <c r="B17" s="6" t="n">
        <v>494193</v>
      </c>
      <c r="C17" s="6" t="n">
        <v>488127</v>
      </c>
    </row>
    <row r="18" spans="1:3">
      <c r="A18" s="3" t="s">
        <v>39</v>
      </c>
      <c r="B18" s="4" t="n">
        <v>17508</v>
      </c>
      <c r="C18" s="4" t="n">
        <v>15416</v>
      </c>
    </row>
    <row r="19" spans="1:3">
      <c r="A19" s="3" t="s">
        <v>40</v>
      </c>
      <c r="B19" s="4" t="n">
        <v>4868</v>
      </c>
      <c r="C19" s="4" t="n">
        <v>4461</v>
      </c>
    </row>
    <row r="20" spans="1:3">
      <c r="A20" s="3" t="s">
        <v>400</v>
      </c>
      <c r="B20" s="4" t="n">
        <v>28500</v>
      </c>
      <c r="C20" s="4" t="n">
        <v>3973</v>
      </c>
    </row>
    <row r="21" spans="1:3">
      <c r="A21" s="3" t="s">
        <v>401</v>
      </c>
      <c r="B21" s="4" t="n">
        <v>320995</v>
      </c>
      <c r="C21" s="4" t="n">
        <v>322685</v>
      </c>
    </row>
    <row r="22" spans="1:3">
      <c r="A22" s="3" t="s">
        <v>48</v>
      </c>
      <c r="B22" s="6" t="n">
        <v>39639</v>
      </c>
      <c r="C22" s="6" t="n">
        <v>135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8</v>
      </c>
    </row>
    <row r="3" spans="1:3">
      <c r="A3" s="3" t="s">
        <v>96</v>
      </c>
      <c r="B3" s="6" t="n">
        <v>291295</v>
      </c>
      <c r="C3" s="6" t="n">
        <v>95690</v>
      </c>
    </row>
    <row r="4" spans="1:3">
      <c r="A4" s="5" t="s">
        <v>112</v>
      </c>
    </row>
    <row r="5" spans="1:3">
      <c r="A5" s="3" t="s">
        <v>113</v>
      </c>
      <c r="B5" s="4" t="n">
        <v>0</v>
      </c>
      <c r="C5" s="4" t="n">
        <v>119</v>
      </c>
    </row>
    <row r="6" spans="1:3">
      <c r="A6" s="3" t="s">
        <v>114</v>
      </c>
      <c r="B6" s="4" t="n">
        <v>61</v>
      </c>
      <c r="C6" s="4" t="n">
        <v>-600</v>
      </c>
    </row>
    <row r="7" spans="1:3">
      <c r="A7" s="3" t="s">
        <v>115</v>
      </c>
      <c r="B7" s="4" t="n">
        <v>0</v>
      </c>
      <c r="C7" s="4" t="n">
        <v>419</v>
      </c>
    </row>
    <row r="8" spans="1:3">
      <c r="A8" s="3" t="s">
        <v>116</v>
      </c>
      <c r="B8" s="4" t="n">
        <v>61</v>
      </c>
      <c r="C8" s="4" t="n">
        <v>-62</v>
      </c>
    </row>
    <row r="9" spans="1:3">
      <c r="A9" s="3" t="s">
        <v>117</v>
      </c>
      <c r="B9" s="4" t="n">
        <v>291356</v>
      </c>
      <c r="C9" s="4" t="n">
        <v>95628</v>
      </c>
    </row>
    <row r="10" spans="1:3">
      <c r="A10" s="3" t="s">
        <v>118</v>
      </c>
      <c r="B10" s="4" t="n">
        <v>-17166</v>
      </c>
      <c r="C10" s="4" t="n">
        <v>-11895</v>
      </c>
    </row>
    <row r="11" spans="1:3">
      <c r="A11" s="3" t="s">
        <v>119</v>
      </c>
      <c r="B11" s="4" t="n">
        <v>274190</v>
      </c>
      <c r="C11" s="4" t="n">
        <v>83733</v>
      </c>
    </row>
    <row r="12" spans="1:3">
      <c r="A12" s="3" t="s">
        <v>27</v>
      </c>
    </row>
    <row r="13" spans="1:3">
      <c r="A13" s="3" t="s">
        <v>96</v>
      </c>
      <c r="B13" s="4" t="n">
        <v>291295</v>
      </c>
      <c r="C13" s="4" t="n">
        <v>95690</v>
      </c>
    </row>
    <row r="14" spans="1:3">
      <c r="A14" s="5" t="s">
        <v>112</v>
      </c>
    </row>
    <row r="15" spans="1:3">
      <c r="A15" s="3" t="s">
        <v>113</v>
      </c>
      <c r="B15" s="4" t="n">
        <v>0</v>
      </c>
      <c r="C15" s="4" t="n">
        <v>119</v>
      </c>
    </row>
    <row r="16" spans="1:3">
      <c r="A16" s="3" t="s">
        <v>114</v>
      </c>
      <c r="B16" s="4" t="n">
        <v>61</v>
      </c>
      <c r="C16" s="4" t="n">
        <v>-600</v>
      </c>
    </row>
    <row r="17" spans="1:3">
      <c r="A17" s="3" t="s">
        <v>115</v>
      </c>
      <c r="B17" s="4" t="n">
        <v>0</v>
      </c>
      <c r="C17" s="4" t="n">
        <v>419</v>
      </c>
    </row>
    <row r="18" spans="1:3">
      <c r="A18" s="3" t="s">
        <v>116</v>
      </c>
      <c r="B18" s="4" t="n">
        <v>61</v>
      </c>
      <c r="C18" s="4" t="n">
        <v>-62</v>
      </c>
    </row>
    <row r="19" spans="1:3">
      <c r="A19" s="3" t="s">
        <v>117</v>
      </c>
      <c r="B19" s="4" t="n">
        <v>291356</v>
      </c>
      <c r="C19" s="4" t="n">
        <v>95628</v>
      </c>
    </row>
    <row r="20" spans="1:3">
      <c r="A20" s="3" t="s">
        <v>118</v>
      </c>
      <c r="B20" s="4" t="n">
        <v>-91</v>
      </c>
      <c r="C20" s="4" t="n">
        <v>-6206</v>
      </c>
    </row>
    <row r="21" spans="1:3">
      <c r="A21" s="3" t="s">
        <v>119</v>
      </c>
      <c r="B21" s="6" t="n">
        <v>291265</v>
      </c>
      <c r="C21" s="6" t="n">
        <v>894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8</v>
      </c>
    </row>
    <row r="3" spans="1:3">
      <c r="A3" s="5" t="s">
        <v>121</v>
      </c>
    </row>
    <row r="4" spans="1:3">
      <c r="A4" s="3" t="s">
        <v>96</v>
      </c>
      <c r="B4" s="6" t="n">
        <v>291295</v>
      </c>
      <c r="C4" s="6" t="n">
        <v>95690</v>
      </c>
    </row>
    <row r="5" spans="1:3">
      <c r="A5" s="5" t="s">
        <v>122</v>
      </c>
    </row>
    <row r="6" spans="1:3">
      <c r="A6" s="3" t="s">
        <v>86</v>
      </c>
      <c r="B6" s="4" t="n">
        <v>93565</v>
      </c>
      <c r="C6" s="4" t="n">
        <v>92548</v>
      </c>
    </row>
    <row r="7" spans="1:3">
      <c r="A7" s="3" t="s">
        <v>95</v>
      </c>
      <c r="B7" s="4" t="n">
        <v>-291473</v>
      </c>
      <c r="C7" s="4" t="n">
        <v>-53195</v>
      </c>
    </row>
    <row r="8" spans="1:3">
      <c r="A8" s="3" t="s">
        <v>123</v>
      </c>
      <c r="B8" s="4" t="n">
        <v>2981</v>
      </c>
      <c r="C8" s="4" t="n">
        <v>-34517</v>
      </c>
    </row>
    <row r="9" spans="1:3">
      <c r="A9" s="3" t="s">
        <v>124</v>
      </c>
      <c r="B9" s="4" t="n">
        <v>3201</v>
      </c>
      <c r="C9" s="4" t="n">
        <v>284</v>
      </c>
    </row>
    <row r="10" spans="1:3">
      <c r="A10" s="3" t="s">
        <v>125</v>
      </c>
      <c r="B10" s="4" t="n">
        <v>-17952</v>
      </c>
      <c r="C10" s="4" t="n">
        <v>-19487</v>
      </c>
    </row>
    <row r="11" spans="1:3">
      <c r="A11" s="3" t="s">
        <v>126</v>
      </c>
      <c r="B11" s="4" t="n">
        <v>81617</v>
      </c>
      <c r="C11" s="4" t="n">
        <v>81323</v>
      </c>
    </row>
    <row r="12" spans="1:3">
      <c r="A12" s="5" t="s">
        <v>127</v>
      </c>
    </row>
    <row r="13" spans="1:3">
      <c r="A13" s="3" t="s">
        <v>128</v>
      </c>
      <c r="B13" s="4" t="n">
        <v>-2236</v>
      </c>
      <c r="C13" s="4" t="n">
        <v>-164650</v>
      </c>
    </row>
    <row r="14" spans="1:3">
      <c r="A14" s="3" t="s">
        <v>129</v>
      </c>
      <c r="B14" s="4" t="n">
        <v>-85546</v>
      </c>
      <c r="C14" s="4" t="n">
        <v>-75601</v>
      </c>
    </row>
    <row r="15" spans="1:3">
      <c r="A15" s="3" t="s">
        <v>130</v>
      </c>
      <c r="B15" s="4" t="n">
        <v>342083</v>
      </c>
      <c r="C15" s="4" t="n">
        <v>69788</v>
      </c>
    </row>
    <row r="16" spans="1:3">
      <c r="A16" s="3" t="s">
        <v>131</v>
      </c>
      <c r="B16" s="4" t="n">
        <v>-3319</v>
      </c>
      <c r="C16" s="4" t="n">
        <v>-947</v>
      </c>
    </row>
    <row r="17" spans="1:3">
      <c r="A17" s="3" t="s">
        <v>132</v>
      </c>
      <c r="B17" s="4" t="n">
        <v>1422</v>
      </c>
      <c r="C17" s="4" t="n">
        <v>-218</v>
      </c>
    </row>
    <row r="18" spans="1:3">
      <c r="A18" s="3" t="s">
        <v>133</v>
      </c>
      <c r="B18" s="4" t="n">
        <v>252404</v>
      </c>
      <c r="C18" s="4" t="n">
        <v>-171628</v>
      </c>
    </row>
    <row r="19" spans="1:3">
      <c r="A19" s="5" t="s">
        <v>134</v>
      </c>
    </row>
    <row r="20" spans="1:3">
      <c r="A20" s="3" t="s">
        <v>135</v>
      </c>
      <c r="B20" s="4" t="n">
        <v>0</v>
      </c>
      <c r="C20" s="4" t="n">
        <v>360613</v>
      </c>
    </row>
    <row r="21" spans="1:3">
      <c r="A21" s="3" t="s">
        <v>136</v>
      </c>
      <c r="B21" s="4" t="n">
        <v>-19580</v>
      </c>
      <c r="C21" s="4" t="n">
        <v>-206262</v>
      </c>
    </row>
    <row r="22" spans="1:3">
      <c r="A22" s="3" t="s">
        <v>137</v>
      </c>
      <c r="B22" s="4" t="n">
        <v>-90360</v>
      </c>
      <c r="C22" s="4" t="n">
        <v>11475</v>
      </c>
    </row>
    <row r="23" spans="1:3">
      <c r="A23" s="3" t="s">
        <v>138</v>
      </c>
      <c r="B23" s="4" t="n">
        <v>-20682</v>
      </c>
      <c r="C23" s="4" t="n">
        <v>0</v>
      </c>
    </row>
    <row r="24" spans="1:3">
      <c r="A24" s="3" t="s">
        <v>139</v>
      </c>
      <c r="B24" s="4" t="n">
        <v>-2148</v>
      </c>
      <c r="C24" s="4" t="n">
        <v>-2148</v>
      </c>
    </row>
    <row r="25" spans="1:3">
      <c r="A25" s="3" t="s">
        <v>140</v>
      </c>
      <c r="B25" s="4" t="n">
        <v>-5701</v>
      </c>
      <c r="C25" s="4" t="n">
        <v>-11902</v>
      </c>
    </row>
    <row r="26" spans="1:3">
      <c r="A26" s="3" t="s">
        <v>140</v>
      </c>
      <c r="B26" s="4" t="n">
        <v>-67405</v>
      </c>
      <c r="C26" s="4" t="n">
        <v>-59652</v>
      </c>
    </row>
    <row r="27" spans="1:3">
      <c r="A27" s="3" t="s">
        <v>141</v>
      </c>
      <c r="B27" s="4" t="n">
        <v>-2653</v>
      </c>
      <c r="C27" s="4" t="n">
        <v>-7122</v>
      </c>
    </row>
    <row r="28" spans="1:3">
      <c r="A28" s="3" t="s">
        <v>142</v>
      </c>
      <c r="B28" s="4" t="n">
        <v>0</v>
      </c>
      <c r="C28" s="4" t="n">
        <v>-1219</v>
      </c>
    </row>
    <row r="29" spans="1:3">
      <c r="A29" s="3" t="s">
        <v>143</v>
      </c>
      <c r="B29" s="4" t="n">
        <v>-302</v>
      </c>
      <c r="C29" s="4" t="n">
        <v>-3012</v>
      </c>
    </row>
    <row r="30" spans="1:3">
      <c r="A30" s="3" t="s">
        <v>144</v>
      </c>
      <c r="B30" s="4" t="n">
        <v>-208227</v>
      </c>
      <c r="C30" s="4" t="n">
        <v>86795</v>
      </c>
    </row>
    <row r="31" spans="1:3">
      <c r="A31" s="3" t="s">
        <v>145</v>
      </c>
      <c r="B31" s="4" t="n">
        <v>125794</v>
      </c>
      <c r="C31" s="4" t="n">
        <v>-3510</v>
      </c>
    </row>
    <row r="32" spans="1:3">
      <c r="A32" s="3" t="s">
        <v>146</v>
      </c>
      <c r="B32" s="4" t="n">
        <v>72595</v>
      </c>
      <c r="C32" s="4" t="n">
        <v>142541</v>
      </c>
    </row>
    <row r="33" spans="1:3">
      <c r="A33" s="3" t="s">
        <v>147</v>
      </c>
      <c r="B33" s="4" t="n">
        <v>198389</v>
      </c>
      <c r="C33" s="4" t="n">
        <v>139031</v>
      </c>
    </row>
    <row r="34" spans="1:3">
      <c r="A34" s="3" t="s">
        <v>27</v>
      </c>
    </row>
    <row r="35" spans="1:3">
      <c r="A35" s="5" t="s">
        <v>121</v>
      </c>
    </row>
    <row r="36" spans="1:3">
      <c r="A36" s="3" t="s">
        <v>96</v>
      </c>
      <c r="B36" s="4" t="n">
        <v>291295</v>
      </c>
      <c r="C36" s="4" t="n">
        <v>95690</v>
      </c>
    </row>
    <row r="37" spans="1:3">
      <c r="A37" s="5" t="s">
        <v>122</v>
      </c>
    </row>
    <row r="38" spans="1:3">
      <c r="A38" s="3" t="s">
        <v>86</v>
      </c>
      <c r="B38" s="4" t="n">
        <v>93565</v>
      </c>
      <c r="C38" s="4" t="n">
        <v>92548</v>
      </c>
    </row>
    <row r="39" spans="1:3">
      <c r="A39" s="3" t="s">
        <v>95</v>
      </c>
      <c r="B39" s="4" t="n">
        <v>-291473</v>
      </c>
      <c r="C39" s="4" t="n">
        <v>-53195</v>
      </c>
    </row>
    <row r="40" spans="1:3">
      <c r="A40" s="3" t="s">
        <v>123</v>
      </c>
      <c r="B40" s="4" t="n">
        <v>2981</v>
      </c>
      <c r="C40" s="4" t="n">
        <v>-34517</v>
      </c>
    </row>
    <row r="41" spans="1:3">
      <c r="A41" s="3" t="s">
        <v>124</v>
      </c>
      <c r="B41" s="4" t="n">
        <v>3201</v>
      </c>
      <c r="C41" s="4" t="n">
        <v>284</v>
      </c>
    </row>
    <row r="42" spans="1:3">
      <c r="A42" s="3" t="s">
        <v>125</v>
      </c>
      <c r="B42" s="4" t="n">
        <v>-17952</v>
      </c>
      <c r="C42" s="4" t="n">
        <v>-19487</v>
      </c>
    </row>
    <row r="43" spans="1:3">
      <c r="A43" s="3" t="s">
        <v>126</v>
      </c>
      <c r="B43" s="4" t="n">
        <v>81617</v>
      </c>
      <c r="C43" s="4" t="n">
        <v>81323</v>
      </c>
    </row>
    <row r="44" spans="1:3">
      <c r="A44" s="5" t="s">
        <v>127</v>
      </c>
    </row>
    <row r="45" spans="1:3">
      <c r="A45" s="3" t="s">
        <v>128</v>
      </c>
      <c r="B45" s="4" t="n">
        <v>-2236</v>
      </c>
      <c r="C45" s="4" t="n">
        <v>-164650</v>
      </c>
    </row>
    <row r="46" spans="1:3">
      <c r="A46" s="3" t="s">
        <v>129</v>
      </c>
      <c r="B46" s="4" t="n">
        <v>-85546</v>
      </c>
      <c r="C46" s="4" t="n">
        <v>-75601</v>
      </c>
    </row>
    <row r="47" spans="1:3">
      <c r="A47" s="3" t="s">
        <v>130</v>
      </c>
      <c r="B47" s="4" t="n">
        <v>342083</v>
      </c>
      <c r="C47" s="4" t="n">
        <v>69788</v>
      </c>
    </row>
    <row r="48" spans="1:3">
      <c r="A48" s="3" t="s">
        <v>131</v>
      </c>
      <c r="B48" s="4" t="n">
        <v>-3319</v>
      </c>
      <c r="C48" s="4" t="n">
        <v>-947</v>
      </c>
    </row>
    <row r="49" spans="1:3">
      <c r="A49" s="3" t="s">
        <v>132</v>
      </c>
      <c r="B49" s="4" t="n">
        <v>1422</v>
      </c>
      <c r="C49" s="4" t="n">
        <v>-218</v>
      </c>
    </row>
    <row r="50" spans="1:3">
      <c r="A50" s="3" t="s">
        <v>133</v>
      </c>
      <c r="B50" s="4" t="n">
        <v>252404</v>
      </c>
      <c r="C50" s="4" t="n">
        <v>-171628</v>
      </c>
    </row>
    <row r="51" spans="1:3">
      <c r="A51" s="5" t="s">
        <v>134</v>
      </c>
    </row>
    <row r="52" spans="1:3">
      <c r="A52" s="3" t="s">
        <v>135</v>
      </c>
      <c r="B52" s="4" t="n">
        <v>0</v>
      </c>
      <c r="C52" s="4" t="n">
        <v>360613</v>
      </c>
    </row>
    <row r="53" spans="1:3">
      <c r="A53" s="3" t="s">
        <v>136</v>
      </c>
      <c r="B53" s="4" t="n">
        <v>-19580</v>
      </c>
      <c r="C53" s="4" t="n">
        <v>-206262</v>
      </c>
    </row>
    <row r="54" spans="1:3">
      <c r="A54" s="3" t="s">
        <v>137</v>
      </c>
      <c r="B54" s="4" t="n">
        <v>-90360</v>
      </c>
      <c r="C54" s="4" t="n">
        <v>11475</v>
      </c>
    </row>
    <row r="55" spans="1:3">
      <c r="A55" s="3" t="s">
        <v>138</v>
      </c>
      <c r="B55" s="4" t="n">
        <v>-20682</v>
      </c>
      <c r="C55" s="4" t="n">
        <v>0</v>
      </c>
    </row>
    <row r="56" spans="1:3">
      <c r="A56" s="3" t="s">
        <v>139</v>
      </c>
      <c r="B56" s="4" t="n">
        <v>-4082</v>
      </c>
      <c r="C56" s="4" t="n">
        <v>-4085</v>
      </c>
    </row>
    <row r="57" spans="1:3">
      <c r="A57" s="3" t="s">
        <v>140</v>
      </c>
      <c r="B57" s="4" t="n">
        <v>0</v>
      </c>
      <c r="C57" s="4" t="n">
        <v>-7228</v>
      </c>
    </row>
    <row r="58" spans="1:3">
      <c r="A58" s="3" t="s">
        <v>148</v>
      </c>
      <c r="B58" s="4" t="n">
        <v>-67405</v>
      </c>
      <c r="C58" s="4" t="n">
        <v>-59652</v>
      </c>
    </row>
    <row r="59" spans="1:3">
      <c r="A59" s="3" t="s">
        <v>149</v>
      </c>
      <c r="B59" s="4" t="n">
        <v>-3767</v>
      </c>
      <c r="C59" s="4" t="n">
        <v>-2737</v>
      </c>
    </row>
    <row r="60" spans="1:3">
      <c r="A60" s="3" t="s">
        <v>141</v>
      </c>
      <c r="B60" s="4" t="n">
        <v>-2653</v>
      </c>
      <c r="C60" s="4" t="n">
        <v>-7122</v>
      </c>
    </row>
    <row r="61" spans="1:3">
      <c r="A61" s="3" t="s">
        <v>142</v>
      </c>
      <c r="B61" s="4" t="n">
        <v>0</v>
      </c>
      <c r="C61" s="4" t="n">
        <v>-1219</v>
      </c>
    </row>
    <row r="62" spans="1:3">
      <c r="A62" s="3" t="s">
        <v>143</v>
      </c>
      <c r="B62" s="4" t="n">
        <v>-302</v>
      </c>
      <c r="C62" s="4" t="n">
        <v>-3012</v>
      </c>
    </row>
    <row r="63" spans="1:3">
      <c r="A63" s="3" t="s">
        <v>144</v>
      </c>
      <c r="B63" s="4" t="n">
        <v>-208227</v>
      </c>
      <c r="C63" s="4" t="n">
        <v>86795</v>
      </c>
    </row>
    <row r="64" spans="1:3">
      <c r="A64" s="3" t="s">
        <v>145</v>
      </c>
      <c r="B64" s="4" t="n">
        <v>125794</v>
      </c>
      <c r="C64" s="4" t="n">
        <v>-3510</v>
      </c>
    </row>
    <row r="65" spans="1:3">
      <c r="A65" s="3" t="s">
        <v>146</v>
      </c>
      <c r="B65" s="4" t="n">
        <v>72595</v>
      </c>
      <c r="C65" s="4" t="n">
        <v>142541</v>
      </c>
    </row>
    <row r="66" spans="1:3">
      <c r="A66" s="3" t="s">
        <v>147</v>
      </c>
      <c r="B66" s="6" t="n">
        <v>198389</v>
      </c>
      <c r="C66" s="6" t="n">
        <v>1390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6"/>
    <col customWidth="1" max="7" min="7" width="36"/>
    <col customWidth="1" max="8" min="8" width="19"/>
    <col customWidth="1" max="9" min="9" width="64"/>
    <col customWidth="1" max="10" min="10" width="66"/>
  </cols>
  <sheetData>
    <row r="1" spans="1:10">
      <c r="A1" s="1" t="s">
        <v>150</v>
      </c>
      <c r="B1" s="2" t="s">
        <v>151</v>
      </c>
      <c r="C1" s="2" t="s">
        <v>152</v>
      </c>
      <c r="D1" s="2" t="s">
        <v>153</v>
      </c>
      <c r="E1" s="2" t="s">
        <v>154</v>
      </c>
      <c r="F1" s="2" t="s">
        <v>155</v>
      </c>
      <c r="G1" s="2" t="s">
        <v>156</v>
      </c>
      <c r="H1" s="2" t="s">
        <v>157</v>
      </c>
      <c r="I1" s="2" t="s">
        <v>158</v>
      </c>
      <c r="J1" s="2" t="s">
        <v>61</v>
      </c>
    </row>
    <row r="2" spans="1:10">
      <c r="A2" s="3" t="s">
        <v>159</v>
      </c>
      <c r="C2" s="4" t="n">
        <v>5000</v>
      </c>
      <c r="D2" s="4" t="n">
        <v>152435</v>
      </c>
    </row>
    <row r="3" spans="1:10">
      <c r="A3" s="3" t="s">
        <v>160</v>
      </c>
      <c r="B3" s="6" t="n">
        <v>1655753</v>
      </c>
      <c r="C3" s="6" t="n">
        <v>125000</v>
      </c>
      <c r="D3" s="6" t="n">
        <v>1524</v>
      </c>
      <c r="E3" s="6" t="n">
        <v>3900090</v>
      </c>
      <c r="F3" s="6" t="n">
        <v>3603</v>
      </c>
      <c r="G3" s="6" t="n">
        <v>-2367073</v>
      </c>
      <c r="H3" s="6" t="n">
        <v>1663144</v>
      </c>
      <c r="I3" s="6" t="n">
        <v>-5675</v>
      </c>
      <c r="J3" s="6" t="n">
        <v>-1716</v>
      </c>
    </row>
    <row r="4" spans="1:10">
      <c r="A4" s="5" t="s">
        <v>161</v>
      </c>
    </row>
    <row r="5" spans="1:10">
      <c r="A5" s="3" t="s">
        <v>162</v>
      </c>
      <c r="B5" s="4" t="n">
        <v>-6963</v>
      </c>
      <c r="I5" s="4" t="n">
        <v>-6963</v>
      </c>
    </row>
    <row r="6" spans="1:10">
      <c r="A6" s="3" t="s">
        <v>163</v>
      </c>
      <c r="D6" s="4" t="n">
        <v>19</v>
      </c>
    </row>
    <row r="7" spans="1:10">
      <c r="A7" s="3" t="s">
        <v>164</v>
      </c>
      <c r="B7" s="4" t="n">
        <v>2988</v>
      </c>
      <c r="E7" s="4" t="n">
        <v>2631</v>
      </c>
      <c r="H7" s="4" t="n">
        <v>2631</v>
      </c>
      <c r="I7" s="4" t="n">
        <v>357</v>
      </c>
    </row>
    <row r="8" spans="1:10">
      <c r="A8" s="3" t="s">
        <v>165</v>
      </c>
      <c r="B8" s="4" t="n">
        <v>-10907</v>
      </c>
      <c r="E8" s="4" t="n">
        <v>-17486</v>
      </c>
      <c r="H8" s="4" t="n">
        <v>-17486</v>
      </c>
      <c r="I8" s="4" t="n">
        <v>6579</v>
      </c>
    </row>
    <row r="9" spans="1:10">
      <c r="A9" s="3" t="s">
        <v>166</v>
      </c>
      <c r="B9" s="4" t="n">
        <v>-62</v>
      </c>
      <c r="F9" s="4" t="n">
        <v>-59</v>
      </c>
      <c r="H9" s="4" t="n">
        <v>-59</v>
      </c>
      <c r="I9" s="4" t="n">
        <v>-3</v>
      </c>
    </row>
    <row r="10" spans="1:10">
      <c r="A10" s="3" t="s">
        <v>167</v>
      </c>
      <c r="D10" s="4" t="n">
        <v>114</v>
      </c>
    </row>
    <row r="11" spans="1:10">
      <c r="A11" s="3" t="s">
        <v>92</v>
      </c>
      <c r="B11" s="4" t="n">
        <v>93</v>
      </c>
      <c r="D11" s="6" t="n">
        <v>1</v>
      </c>
      <c r="E11" s="4" t="n">
        <v>92</v>
      </c>
      <c r="H11" s="4" t="n">
        <v>93</v>
      </c>
    </row>
    <row r="12" spans="1:10">
      <c r="A12" s="3" t="s">
        <v>96</v>
      </c>
      <c r="B12" s="4" t="n">
        <v>93753</v>
      </c>
      <c r="G12" s="4" t="n">
        <v>83792</v>
      </c>
      <c r="H12" s="4" t="n">
        <v>83792</v>
      </c>
      <c r="I12" s="4" t="n">
        <v>3755</v>
      </c>
      <c r="J12" s="4" t="n">
        <v>6206</v>
      </c>
    </row>
    <row r="13" spans="1:10">
      <c r="A13" s="3" t="s">
        <v>168</v>
      </c>
      <c r="B13" s="4" t="n">
        <v>-7245</v>
      </c>
      <c r="J13" s="4" t="n">
        <v>-7245</v>
      </c>
    </row>
    <row r="14" spans="1:10">
      <c r="A14" s="3" t="s">
        <v>169</v>
      </c>
      <c r="B14" s="4" t="n">
        <v>-62615</v>
      </c>
      <c r="G14" s="4" t="n">
        <v>-59777</v>
      </c>
      <c r="H14" s="4" t="n">
        <v>-59777</v>
      </c>
      <c r="I14" s="4" t="n">
        <v>-2838</v>
      </c>
    </row>
    <row r="15" spans="1:10">
      <c r="A15" s="3" t="s">
        <v>170</v>
      </c>
      <c r="B15" s="4" t="n">
        <v>-2148</v>
      </c>
      <c r="G15" s="4" t="n">
        <v>-2148</v>
      </c>
      <c r="H15" s="4" t="n">
        <v>-2148</v>
      </c>
    </row>
    <row r="16" spans="1:10">
      <c r="A16" s="3" t="s">
        <v>171</v>
      </c>
      <c r="C16" s="4" t="n">
        <v>5000</v>
      </c>
      <c r="D16" s="4" t="n">
        <v>152568</v>
      </c>
    </row>
    <row r="17" spans="1:10">
      <c r="A17" s="3" t="s">
        <v>172</v>
      </c>
      <c r="B17" s="4" t="n">
        <v>1662647</v>
      </c>
      <c r="C17" s="6" t="n">
        <v>125000</v>
      </c>
      <c r="D17" s="6" t="n">
        <v>1525</v>
      </c>
      <c r="E17" s="4" t="n">
        <v>3885327</v>
      </c>
      <c r="F17" s="4" t="n">
        <v>3544</v>
      </c>
      <c r="G17" s="4" t="n">
        <v>-2345206</v>
      </c>
      <c r="H17" s="4" t="n">
        <v>1670190</v>
      </c>
      <c r="I17" s="4" t="n">
        <v>-4788</v>
      </c>
      <c r="J17" s="4" t="n">
        <v>-2755</v>
      </c>
    </row>
    <row r="18" spans="1:10">
      <c r="A18" s="3" t="s">
        <v>173</v>
      </c>
      <c r="C18" s="4" t="n">
        <v>5000</v>
      </c>
      <c r="D18" s="4" t="n">
        <v>144623</v>
      </c>
    </row>
    <row r="19" spans="1:10">
      <c r="A19" s="3" t="s">
        <v>174</v>
      </c>
      <c r="B19" s="4" t="n">
        <v>1763641</v>
      </c>
      <c r="C19" s="6" t="n">
        <v>125000</v>
      </c>
      <c r="D19" s="6" t="n">
        <v>1446</v>
      </c>
      <c r="E19" s="4" t="n">
        <v>3515686</v>
      </c>
      <c r="F19" s="4" t="n">
        <v>4794</v>
      </c>
      <c r="G19" s="4" t="n">
        <v>-1947507</v>
      </c>
      <c r="H19" s="4" t="n">
        <v>1699419</v>
      </c>
      <c r="I19" s="4" t="n">
        <v>67189</v>
      </c>
      <c r="J19" s="4" t="n">
        <v>-2967</v>
      </c>
    </row>
    <row r="20" spans="1:10">
      <c r="A20" s="5" t="s">
        <v>161</v>
      </c>
    </row>
    <row r="21" spans="1:10">
      <c r="A21" s="3" t="s">
        <v>175</v>
      </c>
      <c r="D21" s="4" t="n">
        <v>-461</v>
      </c>
    </row>
    <row r="22" spans="1:10">
      <c r="A22" s="3" t="s">
        <v>138</v>
      </c>
      <c r="B22" s="4" t="n">
        <v>-20682</v>
      </c>
      <c r="D22" s="6" t="n">
        <v>-5</v>
      </c>
      <c r="E22" s="4" t="n">
        <v>-20677</v>
      </c>
      <c r="H22" s="4" t="n">
        <v>-20682</v>
      </c>
    </row>
    <row r="23" spans="1:10">
      <c r="A23" s="3" t="s">
        <v>162</v>
      </c>
      <c r="B23" s="4" t="n">
        <v>-2557</v>
      </c>
      <c r="I23" s="4" t="n">
        <v>-2557</v>
      </c>
    </row>
    <row r="24" spans="1:10">
      <c r="A24" s="3" t="s">
        <v>163</v>
      </c>
      <c r="D24" s="4" t="n">
        <v>22</v>
      </c>
    </row>
    <row r="25" spans="1:10">
      <c r="A25" s="3" t="s">
        <v>164</v>
      </c>
      <c r="B25" s="4" t="n">
        <v>3238</v>
      </c>
      <c r="E25" s="4" t="n">
        <v>2442</v>
      </c>
      <c r="H25" s="4" t="n">
        <v>2442</v>
      </c>
      <c r="I25" s="4" t="n">
        <v>796</v>
      </c>
    </row>
    <row r="26" spans="1:10">
      <c r="A26" s="3" t="s">
        <v>165</v>
      </c>
      <c r="E26" s="4" t="n">
        <v>-2168</v>
      </c>
      <c r="H26" s="4" t="n">
        <v>-2168</v>
      </c>
      <c r="I26" s="4" t="n">
        <v>2168</v>
      </c>
    </row>
    <row r="27" spans="1:10">
      <c r="A27" s="3" t="s">
        <v>166</v>
      </c>
      <c r="B27" s="4" t="n">
        <v>61</v>
      </c>
      <c r="F27" s="4" t="n">
        <v>57</v>
      </c>
      <c r="H27" s="4" t="n">
        <v>57</v>
      </c>
      <c r="I27" s="4" t="n">
        <v>4</v>
      </c>
    </row>
    <row r="28" spans="1:10">
      <c r="A28" s="3" t="s">
        <v>167</v>
      </c>
      <c r="D28" s="4" t="n">
        <v>82</v>
      </c>
    </row>
    <row r="29" spans="1:10">
      <c r="A29" s="3" t="s">
        <v>92</v>
      </c>
      <c r="B29" s="4" t="n">
        <v>78</v>
      </c>
      <c r="D29" s="6" t="n">
        <v>2</v>
      </c>
      <c r="E29" s="4" t="n">
        <v>57</v>
      </c>
      <c r="H29" s="4" t="n">
        <v>59</v>
      </c>
      <c r="J29" s="4" t="n">
        <v>19</v>
      </c>
    </row>
    <row r="30" spans="1:10">
      <c r="A30" s="3" t="s">
        <v>96</v>
      </c>
      <c r="B30" s="4" t="n">
        <v>289361</v>
      </c>
      <c r="G30" s="4" t="n">
        <v>274133</v>
      </c>
      <c r="H30" s="4" t="n">
        <v>274133</v>
      </c>
      <c r="I30" s="4" t="n">
        <v>15137</v>
      </c>
      <c r="J30" s="4" t="n">
        <v>91</v>
      </c>
    </row>
    <row r="31" spans="1:10">
      <c r="A31" s="3" t="s">
        <v>168</v>
      </c>
      <c r="B31" s="4" t="n">
        <v>-3244</v>
      </c>
      <c r="I31" s="4" t="n">
        <v>-3244</v>
      </c>
    </row>
    <row r="32" spans="1:10">
      <c r="A32" s="3" t="s">
        <v>169</v>
      </c>
      <c r="B32" s="4" t="n">
        <v>-67476</v>
      </c>
      <c r="G32" s="4" t="n">
        <v>-67476</v>
      </c>
      <c r="H32" s="4" t="n">
        <v>-67476</v>
      </c>
    </row>
    <row r="33" spans="1:10">
      <c r="A33" s="3" t="s">
        <v>176</v>
      </c>
      <c r="D33" s="4" t="n">
        <v>4492</v>
      </c>
    </row>
    <row r="34" spans="1:10">
      <c r="A34" s="3" t="s">
        <v>177</v>
      </c>
      <c r="D34" s="6" t="n">
        <v>45</v>
      </c>
      <c r="E34" s="4" t="n">
        <v>-45</v>
      </c>
    </row>
    <row r="35" spans="1:10">
      <c r="A35" s="3" t="s">
        <v>170</v>
      </c>
      <c r="B35" s="4" t="n">
        <v>-2148</v>
      </c>
      <c r="G35" s="4" t="n">
        <v>-2148</v>
      </c>
      <c r="H35" s="4" t="n">
        <v>-2148</v>
      </c>
    </row>
    <row r="36" spans="1:10">
      <c r="A36" s="3" t="s">
        <v>178</v>
      </c>
      <c r="C36" s="4" t="n">
        <v>5000</v>
      </c>
      <c r="D36" s="4" t="n">
        <v>148758</v>
      </c>
    </row>
    <row r="37" spans="1:10">
      <c r="A37" s="3" t="s">
        <v>179</v>
      </c>
      <c r="B37" s="6" t="n">
        <v>1960272</v>
      </c>
      <c r="C37" s="6" t="n">
        <v>125000</v>
      </c>
      <c r="D37" s="6" t="n">
        <v>1488</v>
      </c>
      <c r="E37" s="6" t="n">
        <v>3495295</v>
      </c>
      <c r="F37" s="6" t="n">
        <v>4851</v>
      </c>
      <c r="G37" s="6" t="n">
        <v>-1742998</v>
      </c>
      <c r="H37" s="6" t="n">
        <v>1883636</v>
      </c>
      <c r="I37" s="6" t="n">
        <v>79493</v>
      </c>
      <c r="J37" s="6" t="n">
        <v>-2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9"/>
    <col customWidth="1" max="3" min="3" width="30"/>
    <col customWidth="1" max="4" min="4" width="54"/>
    <col customWidth="1" max="5" min="5" width="80"/>
    <col customWidth="1" max="6" min="6" width="54"/>
    <col customWidth="1" max="7" min="7" width="80"/>
    <col customWidth="1" max="8" min="8" width="62"/>
  </cols>
  <sheetData>
    <row r="1" spans="1:8">
      <c r="A1" s="1" t="s">
        <v>180</v>
      </c>
      <c r="B1" s="2" t="s">
        <v>151</v>
      </c>
      <c r="C1" s="2" t="s">
        <v>27</v>
      </c>
      <c r="D1" s="2" t="s">
        <v>181</v>
      </c>
      <c r="E1" s="2" t="s">
        <v>182</v>
      </c>
      <c r="F1" s="2" t="s">
        <v>183</v>
      </c>
      <c r="G1" s="2" t="s">
        <v>184</v>
      </c>
      <c r="H1" s="2" t="s">
        <v>185</v>
      </c>
    </row>
    <row r="2" spans="1:8">
      <c r="A2" s="3" t="s">
        <v>160</v>
      </c>
      <c r="C2" s="6" t="n">
        <v>1655753</v>
      </c>
      <c r="D2" s="6" t="n">
        <v>125000</v>
      </c>
      <c r="E2" s="6" t="n">
        <v>1538144</v>
      </c>
      <c r="F2" s="6" t="n">
        <v>-5675</v>
      </c>
      <c r="G2" s="6" t="n">
        <v>1657469</v>
      </c>
      <c r="H2" s="6" t="n">
        <v>-1716</v>
      </c>
    </row>
    <row r="3" spans="1:8">
      <c r="A3" s="5" t="s">
        <v>186</v>
      </c>
    </row>
    <row r="4" spans="1:8">
      <c r="A4" s="3" t="s">
        <v>187</v>
      </c>
      <c r="C4" s="4" t="n">
        <v>-6963</v>
      </c>
      <c r="F4" s="4" t="n">
        <v>-6963</v>
      </c>
      <c r="G4" s="4" t="n">
        <v>-6963</v>
      </c>
    </row>
    <row r="5" spans="1:8">
      <c r="A5" s="3" t="s">
        <v>188</v>
      </c>
      <c r="C5" s="4" t="n">
        <v>2988</v>
      </c>
      <c r="E5" s="4" t="n">
        <v>2631</v>
      </c>
      <c r="F5" s="4" t="n">
        <v>357</v>
      </c>
      <c r="G5" s="4" t="n">
        <v>2988</v>
      </c>
    </row>
    <row r="6" spans="1:8">
      <c r="A6" s="3" t="s">
        <v>189</v>
      </c>
      <c r="C6" s="4" t="n">
        <v>10907</v>
      </c>
      <c r="E6" s="4" t="n">
        <v>17486</v>
      </c>
      <c r="F6" s="4" t="n">
        <v>-6579</v>
      </c>
      <c r="G6" s="4" t="n">
        <v>10907</v>
      </c>
    </row>
    <row r="7" spans="1:8">
      <c r="A7" s="3" t="s">
        <v>166</v>
      </c>
      <c r="B7" s="6" t="n">
        <v>-62</v>
      </c>
      <c r="C7" s="4" t="n">
        <v>-62</v>
      </c>
      <c r="E7" s="4" t="n">
        <v>-59</v>
      </c>
      <c r="F7" s="4" t="n">
        <v>-3</v>
      </c>
      <c r="G7" s="4" t="n">
        <v>-62</v>
      </c>
    </row>
    <row r="8" spans="1:8">
      <c r="A8" s="3" t="s">
        <v>92</v>
      </c>
      <c r="C8" s="4" t="n">
        <v>93</v>
      </c>
      <c r="E8" s="4" t="n">
        <v>93</v>
      </c>
      <c r="G8" s="4" t="n">
        <v>93</v>
      </c>
    </row>
    <row r="9" spans="1:8">
      <c r="A9" s="3" t="s">
        <v>96</v>
      </c>
      <c r="C9" s="4" t="n">
        <v>93753</v>
      </c>
      <c r="E9" s="4" t="n">
        <v>83792</v>
      </c>
      <c r="F9" s="4" t="n">
        <v>3755</v>
      </c>
      <c r="G9" s="4" t="n">
        <v>87547</v>
      </c>
      <c r="H9" s="4" t="n">
        <v>6206</v>
      </c>
    </row>
    <row r="10" spans="1:8">
      <c r="A10" s="3" t="s">
        <v>168</v>
      </c>
      <c r="B10" s="4" t="n">
        <v>-7245</v>
      </c>
      <c r="C10" s="4" t="n">
        <v>-7245</v>
      </c>
      <c r="H10" s="4" t="n">
        <v>-7245</v>
      </c>
    </row>
    <row r="11" spans="1:8">
      <c r="A11" s="3" t="s">
        <v>190</v>
      </c>
      <c r="C11" s="4" t="n">
        <v>-62615</v>
      </c>
      <c r="E11" s="4" t="n">
        <v>-59777</v>
      </c>
      <c r="F11" s="4" t="n">
        <v>-2838</v>
      </c>
      <c r="G11" s="4" t="n">
        <v>-62615</v>
      </c>
    </row>
    <row r="12" spans="1:8">
      <c r="A12" s="3" t="s">
        <v>191</v>
      </c>
      <c r="C12" s="4" t="n">
        <v>-2148</v>
      </c>
      <c r="E12" s="4" t="n">
        <v>-2148</v>
      </c>
      <c r="G12" s="4" t="n">
        <v>-2148</v>
      </c>
    </row>
    <row r="13" spans="1:8">
      <c r="A13" s="3" t="s">
        <v>172</v>
      </c>
      <c r="C13" s="4" t="n">
        <v>1662647</v>
      </c>
      <c r="D13" s="4" t="n">
        <v>125000</v>
      </c>
      <c r="E13" s="4" t="n">
        <v>1545190</v>
      </c>
      <c r="F13" s="4" t="n">
        <v>-4788</v>
      </c>
      <c r="G13" s="4" t="n">
        <v>1665402</v>
      </c>
      <c r="H13" s="4" t="n">
        <v>-2755</v>
      </c>
    </row>
    <row r="14" spans="1:8">
      <c r="A14" s="3" t="s">
        <v>174</v>
      </c>
      <c r="C14" s="4" t="n">
        <v>1763641</v>
      </c>
      <c r="D14" s="4" t="n">
        <v>125000</v>
      </c>
      <c r="E14" s="4" t="n">
        <v>1574419</v>
      </c>
      <c r="F14" s="4" t="n">
        <v>67189</v>
      </c>
      <c r="G14" s="4" t="n">
        <v>1766608</v>
      </c>
      <c r="H14" s="4" t="n">
        <v>-2967</v>
      </c>
    </row>
    <row r="15" spans="1:8">
      <c r="A15" s="5" t="s">
        <v>186</v>
      </c>
    </row>
    <row r="16" spans="1:8">
      <c r="A16" s="3" t="s">
        <v>192</v>
      </c>
      <c r="C16" s="4" t="n">
        <v>-20682</v>
      </c>
      <c r="E16" s="4" t="n">
        <v>-20682</v>
      </c>
      <c r="G16" s="4" t="n">
        <v>-20682</v>
      </c>
    </row>
    <row r="17" spans="1:8">
      <c r="A17" s="3" t="s">
        <v>187</v>
      </c>
      <c r="C17" s="4" t="n">
        <v>-2557</v>
      </c>
      <c r="F17" s="4" t="n">
        <v>-2557</v>
      </c>
      <c r="G17" s="4" t="n">
        <v>-2557</v>
      </c>
    </row>
    <row r="18" spans="1:8">
      <c r="A18" s="3" t="s">
        <v>188</v>
      </c>
      <c r="C18" s="4" t="n">
        <v>3238</v>
      </c>
      <c r="E18" s="4" t="n">
        <v>2442</v>
      </c>
      <c r="F18" s="4" t="n">
        <v>796</v>
      </c>
      <c r="G18" s="4" t="n">
        <v>3238</v>
      </c>
    </row>
    <row r="19" spans="1:8">
      <c r="A19" s="3" t="s">
        <v>189</v>
      </c>
      <c r="E19" s="4" t="n">
        <v>-2168</v>
      </c>
      <c r="F19" s="4" t="n">
        <v>2168</v>
      </c>
    </row>
    <row r="20" spans="1:8">
      <c r="A20" s="3" t="s">
        <v>166</v>
      </c>
      <c r="B20" s="4" t="n">
        <v>61</v>
      </c>
      <c r="C20" s="4" t="n">
        <v>61</v>
      </c>
      <c r="E20" s="4" t="n">
        <v>57</v>
      </c>
      <c r="F20" s="4" t="n">
        <v>4</v>
      </c>
      <c r="G20" s="4" t="n">
        <v>61</v>
      </c>
    </row>
    <row r="21" spans="1:8">
      <c r="A21" s="3" t="s">
        <v>92</v>
      </c>
      <c r="C21" s="4" t="n">
        <v>78</v>
      </c>
      <c r="E21" s="4" t="n">
        <v>59</v>
      </c>
      <c r="G21" s="4" t="n">
        <v>59</v>
      </c>
      <c r="H21" s="4" t="n">
        <v>19</v>
      </c>
    </row>
    <row r="22" spans="1:8">
      <c r="A22" s="3" t="s">
        <v>96</v>
      </c>
      <c r="C22" s="4" t="n">
        <v>289361</v>
      </c>
      <c r="E22" s="4" t="n">
        <v>274133</v>
      </c>
      <c r="F22" s="4" t="n">
        <v>15137</v>
      </c>
      <c r="G22" s="4" t="n">
        <v>289270</v>
      </c>
      <c r="H22" s="4" t="n">
        <v>91</v>
      </c>
    </row>
    <row r="23" spans="1:8">
      <c r="A23" s="3" t="s">
        <v>168</v>
      </c>
      <c r="B23" s="6" t="n">
        <v>-3244</v>
      </c>
    </row>
    <row r="24" spans="1:8">
      <c r="A24" s="3" t="s">
        <v>190</v>
      </c>
      <c r="C24" s="4" t="n">
        <v>-70720</v>
      </c>
      <c r="E24" s="4" t="n">
        <v>-67476</v>
      </c>
      <c r="F24" s="4" t="n">
        <v>-3244</v>
      </c>
      <c r="G24" s="4" t="n">
        <v>-70720</v>
      </c>
    </row>
    <row r="25" spans="1:8">
      <c r="A25" s="3" t="s">
        <v>191</v>
      </c>
      <c r="C25" s="4" t="n">
        <v>-2148</v>
      </c>
      <c r="E25" s="4" t="n">
        <v>-2148</v>
      </c>
      <c r="G25" s="4" t="n">
        <v>-2148</v>
      </c>
    </row>
    <row r="26" spans="1:8">
      <c r="A26" s="3" t="s">
        <v>179</v>
      </c>
      <c r="C26" s="6" t="n">
        <v>1960272</v>
      </c>
      <c r="D26" s="6" t="n">
        <v>125000</v>
      </c>
      <c r="E26" s="6" t="n">
        <v>1758636</v>
      </c>
      <c r="F26" s="6" t="n">
        <v>79493</v>
      </c>
      <c r="G26" s="6" t="n">
        <v>1963129</v>
      </c>
      <c r="H26" s="6" t="n">
        <v>-28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9:59:50Z</dcterms:created>
  <dcterms:modified xmlns:dcterms="http://purl.org/dc/terms/" xmlns:xsi="http://www.w3.org/2001/XMLSchema-instance" xsi:type="dcterms:W3CDTF">2019-05-03T19:59:50Z</dcterms:modified>
</cp:coreProperties>
</file>